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Accounting Records and Use of E" sheetId="8" state="visible" r:id="rId8"/>
    <sheet xmlns:r="http://schemas.openxmlformats.org/officeDocument/2006/relationships" name="Income Per Share of Common Stoc" sheetId="9" state="visible" r:id="rId9"/>
    <sheet xmlns:r="http://schemas.openxmlformats.org/officeDocument/2006/relationships" name="Marketable Securities" sheetId="10" state="visible" r:id="rId10"/>
    <sheet xmlns:r="http://schemas.openxmlformats.org/officeDocument/2006/relationships" name="Financial Instruments and Credi" sheetId="11" state="visible" r:id="rId11"/>
    <sheet xmlns:r="http://schemas.openxmlformats.org/officeDocument/2006/relationships" name="Long-Term Debt - Mortgage" sheetId="12" state="visible" r:id="rId12"/>
    <sheet xmlns:r="http://schemas.openxmlformats.org/officeDocument/2006/relationships" name="Property and Equipment - at cos" sheetId="13" state="visible" r:id="rId13"/>
    <sheet xmlns:r="http://schemas.openxmlformats.org/officeDocument/2006/relationships" name="Note Payable - Related Party" sheetId="14" state="visible" r:id="rId14"/>
    <sheet xmlns:r="http://schemas.openxmlformats.org/officeDocument/2006/relationships" name="Unbilled Receivables and Rental" sheetId="15" state="visible" r:id="rId15"/>
    <sheet xmlns:r="http://schemas.openxmlformats.org/officeDocument/2006/relationships" name="Employees' Retirement Plan" sheetId="16" state="visible" r:id="rId16"/>
    <sheet xmlns:r="http://schemas.openxmlformats.org/officeDocument/2006/relationships" name="Cash Flow Information" sheetId="17" state="visible" r:id="rId17"/>
    <sheet xmlns:r="http://schemas.openxmlformats.org/officeDocument/2006/relationships" name="Common Stock" sheetId="18" state="visible" r:id="rId18"/>
    <sheet xmlns:r="http://schemas.openxmlformats.org/officeDocument/2006/relationships" name="Accumulated Other Comprehensive" sheetId="19" state="visible" r:id="rId19"/>
    <sheet xmlns:r="http://schemas.openxmlformats.org/officeDocument/2006/relationships" name="Entry into a Material Definitiv" sheetId="20" state="visible" r:id="rId20"/>
    <sheet xmlns:r="http://schemas.openxmlformats.org/officeDocument/2006/relationships" name="Contingencies" sheetId="21" state="visible" r:id="rId21"/>
    <sheet xmlns:r="http://schemas.openxmlformats.org/officeDocument/2006/relationships" name="Marketable Securities (Tables)" sheetId="22" state="visible" r:id="rId22"/>
    <sheet xmlns:r="http://schemas.openxmlformats.org/officeDocument/2006/relationships" name="Long-Term Debt - Mortgage (Tabl" sheetId="23" state="visible" r:id="rId23"/>
    <sheet xmlns:r="http://schemas.openxmlformats.org/officeDocument/2006/relationships" name="Property and Equipment - at c24" sheetId="24" state="visible" r:id="rId24"/>
    <sheet xmlns:r="http://schemas.openxmlformats.org/officeDocument/2006/relationships" name="Cash Flow Information (Tables)" sheetId="25" state="visible" r:id="rId25"/>
    <sheet xmlns:r="http://schemas.openxmlformats.org/officeDocument/2006/relationships" name="Accumulated Other Comprehensi26" sheetId="26" state="visible" r:id="rId26"/>
    <sheet xmlns:r="http://schemas.openxmlformats.org/officeDocument/2006/relationships" name="Accounting Records and Use of27" sheetId="27" state="visible" r:id="rId27"/>
    <sheet xmlns:r="http://schemas.openxmlformats.org/officeDocument/2006/relationships" name="Income Per Share of Common St28" sheetId="28" state="visible" r:id="rId28"/>
    <sheet xmlns:r="http://schemas.openxmlformats.org/officeDocument/2006/relationships" name="Marketable Securities (Schedule" sheetId="29" state="visible" r:id="rId29"/>
    <sheet xmlns:r="http://schemas.openxmlformats.org/officeDocument/2006/relationships" name="Marketable Securities (Schedu30" sheetId="30" state="visible" r:id="rId30"/>
    <sheet xmlns:r="http://schemas.openxmlformats.org/officeDocument/2006/relationships" name="Marketable Securities (Schedu31" sheetId="31" state="visible" r:id="rId31"/>
    <sheet xmlns:r="http://schemas.openxmlformats.org/officeDocument/2006/relationships" name="Marketable Securities (Schedu32" sheetId="32" state="visible" r:id="rId32"/>
    <sheet xmlns:r="http://schemas.openxmlformats.org/officeDocument/2006/relationships" name="Financial Instruments and Cre33" sheetId="33" state="visible" r:id="rId33"/>
    <sheet xmlns:r="http://schemas.openxmlformats.org/officeDocument/2006/relationships" name="Long-Term Debt - Mortgage (Sche" sheetId="34" state="visible" r:id="rId34"/>
    <sheet xmlns:r="http://schemas.openxmlformats.org/officeDocument/2006/relationships" name="Long-Term Debt - Mortgage (Narr" sheetId="35" state="visible" r:id="rId35"/>
    <sheet xmlns:r="http://schemas.openxmlformats.org/officeDocument/2006/relationships" name="Property and Equipment - at c36" sheetId="36" state="visible" r:id="rId36"/>
    <sheet xmlns:r="http://schemas.openxmlformats.org/officeDocument/2006/relationships" name="Note Payable - Related Party (D" sheetId="37" state="visible" r:id="rId37"/>
    <sheet xmlns:r="http://schemas.openxmlformats.org/officeDocument/2006/relationships" name="Employees' Retirement Plan (Det" sheetId="38" state="visible" r:id="rId38"/>
    <sheet xmlns:r="http://schemas.openxmlformats.org/officeDocument/2006/relationships" name="Cash Flow Information (Details)" sheetId="39" state="visible" r:id="rId39"/>
    <sheet xmlns:r="http://schemas.openxmlformats.org/officeDocument/2006/relationships" name="Accumulated Other Comprehensi40" sheetId="40" state="visible" r:id="rId40"/>
    <sheet xmlns:r="http://schemas.openxmlformats.org/officeDocument/2006/relationships" name="Entry into a Material Definit41" sheetId="41" state="visible" r:id="rId41"/>
    <sheet xmlns:r="http://schemas.openxmlformats.org/officeDocument/2006/relationships" name="Contingencies (Details)" sheetId="42" state="visible" r:id="rId42"/>
  </sheets>
  <definedNames/>
  <calcPr calcId="124519" fullCalcOnLoad="1"/>
</workbook>
</file>

<file path=xl/sharedStrings.xml><?xml version="1.0" encoding="utf-8"?>
<sst xmlns="http://schemas.openxmlformats.org/spreadsheetml/2006/main" uniqueCount="332">
  <si>
    <t>DOCUMENT AND ENTITY INFORMATION - shares</t>
  </si>
  <si>
    <t>9 Months Ended</t>
  </si>
  <si>
    <t>Apr. 30, 2017</t>
  </si>
  <si>
    <t>Jun. 08, 2017</t>
  </si>
  <si>
    <t>Document And Entity Information [Abstract]</t>
  </si>
  <si>
    <t>Entity Registrant Name</t>
  </si>
  <si>
    <t>MAYS J W INC</t>
  </si>
  <si>
    <t>Entity Central Index Key</t>
  </si>
  <si>
    <t>Current Fiscal Year End Date</t>
  </si>
  <si>
    <t>--07-31</t>
  </si>
  <si>
    <t>Entity Filer Category</t>
  </si>
  <si>
    <t>Smaller Reporting Company</t>
  </si>
  <si>
    <t>Trading Symbol</t>
  </si>
  <si>
    <t>mays</t>
  </si>
  <si>
    <t>Entity Common Stock, Shares Outstanding</t>
  </si>
  <si>
    <t>Document Type</t>
  </si>
  <si>
    <t>10-Q</t>
  </si>
  <si>
    <t>Amendment Flag</t>
  </si>
  <si>
    <t>false</t>
  </si>
  <si>
    <t>Document Period End Date</t>
  </si>
  <si>
    <t>Apr. 30,
		2017</t>
  </si>
  <si>
    <t>Document Fiscal Period Focus</t>
  </si>
  <si>
    <t>Q3</t>
  </si>
  <si>
    <t>Document Fiscal Year Focus</t>
  </si>
  <si>
    <t>Entity Voluntary Filers</t>
  </si>
  <si>
    <t>No</t>
  </si>
  <si>
    <t>Entity Current Reporting Status</t>
  </si>
  <si>
    <t>Yes</t>
  </si>
  <si>
    <t>CONDENSED CONSOLIDATED BALANCE SHEETS - USD ($)</t>
  </si>
  <si>
    <t>Jul. 31, 2016</t>
  </si>
  <si>
    <t>ASSETS</t>
  </si>
  <si>
    <t>Property and Equipment - Net (Notes 5 and 6)</t>
  </si>
  <si>
    <t>Current Assets:</t>
  </si>
  <si>
    <t>Cash and cash equivalents (Note 4)</t>
  </si>
  <si>
    <t>Receivables (Note 4)</t>
  </si>
  <si>
    <t>Income taxes refundable</t>
  </si>
  <si>
    <t>Security deposit</t>
  </si>
  <si>
    <t xml:space="preserve"> </t>
  </si>
  <si>
    <t>Prepaid expenses</t>
  </si>
  <si>
    <t>Total current assets</t>
  </si>
  <si>
    <t>Other Assets:</t>
  </si>
  <si>
    <t>Deferred charges</t>
  </si>
  <si>
    <t>Less accumulated amortization</t>
  </si>
  <si>
    <t>Net</t>
  </si>
  <si>
    <t>Security deposits</t>
  </si>
  <si>
    <t>Unbilled receivables (Notes 4 and 8)</t>
  </si>
  <si>
    <t>Marketable securities (Notes 3 and 4)</t>
  </si>
  <si>
    <t>Total other assets</t>
  </si>
  <si>
    <t>TOTAL ASSETS</t>
  </si>
  <si>
    <t>Long-Term Debt:</t>
  </si>
  <si>
    <t>Mortgage payable (Note 5)</t>
  </si>
  <si>
    <t>Security deposits payable</t>
  </si>
  <si>
    <t>Payroll and other accrued liabilities</t>
  </si>
  <si>
    <t>Deferred Income Taxes (Note 1)</t>
  </si>
  <si>
    <t>Total long-term debt</t>
  </si>
  <si>
    <t>Current Liabilities:</t>
  </si>
  <si>
    <t>Accounts payable</t>
  </si>
  <si>
    <t>Security deposit payable</t>
  </si>
  <si>
    <t>Deferred revenue (Note 13)</t>
  </si>
  <si>
    <t>Other taxes payable</t>
  </si>
  <si>
    <t>Current portion of note payable - related party (Note 7)</t>
  </si>
  <si>
    <t>Current portion of long-term debt (Note 5)</t>
  </si>
  <si>
    <t>Total current liabilities</t>
  </si>
  <si>
    <t>TOTAL LIABILITIES</t>
  </si>
  <si>
    <t>Shareholders' Equity:</t>
  </si>
  <si>
    <t>Common stock, par value $1 each share (shares-5,000,000 authorized; 2,178,297 issued)</t>
  </si>
  <si>
    <t>Additional paid in capital</t>
  </si>
  <si>
    <t>Unrealized gain on available-for-sale securities - net of deferred taxes of $162,000 at April 30, 2017 and $136,000 at July 31, 2016</t>
  </si>
  <si>
    <t>Retained earnings</t>
  </si>
  <si>
    <t>Stockholders' Equity before Treasury Stock</t>
  </si>
  <si>
    <t>Less common stock held in treasury, at cost - 162,517 shares at April 30, 2017 and at July 31, 2016 (Note 11)</t>
  </si>
  <si>
    <t>Total shareholders' equity</t>
  </si>
  <si>
    <t>Contingencies (Notes 9 and 14)</t>
  </si>
  <si>
    <t>TOTAL LIABILITIES AND SHAREHOLDERS' EQUITY</t>
  </si>
  <si>
    <t>CONDENSED CONSOLIDATED BALANCE SHEETS (Parenthetical) - USD ($)</t>
  </si>
  <si>
    <t>Common stock, par value</t>
  </si>
  <si>
    <t>Common stock, shares authorized</t>
  </si>
  <si>
    <t>Common stock, shares issued</t>
  </si>
  <si>
    <t>Treasury stock, shares</t>
  </si>
  <si>
    <t>Unrealized Gain on Available-for-sale Securities - Net of Deferred Taxes [Member]</t>
  </si>
  <si>
    <t>Unrealized gain (loss) on available-for-sale securities, deferred taxes (benefit)</t>
  </si>
  <si>
    <t>CONDENSED CONSOLIDATED STATEMENTS OF OPERATIONS AND RETAINED EARNINGS - USD ($)</t>
  </si>
  <si>
    <t>3 Months Ended</t>
  </si>
  <si>
    <t>Apr. 30, 2016</t>
  </si>
  <si>
    <t>Revenues</t>
  </si>
  <si>
    <t>Rental income (Notes 4 and 8)</t>
  </si>
  <si>
    <t>Recovery of real estate taxes</t>
  </si>
  <si>
    <t>Revenue to temporarily vacate lease (Note 13)</t>
  </si>
  <si>
    <t>Total revenues</t>
  </si>
  <si>
    <t>Expenses</t>
  </si>
  <si>
    <t>Real estate operating expenses</t>
  </si>
  <si>
    <t>Administrative and general expenses</t>
  </si>
  <si>
    <t>Depreciation and amortization (Note 6)</t>
  </si>
  <si>
    <t>(Gain) on disposition of property and equipment</t>
  </si>
  <si>
    <t>Total expenses</t>
  </si>
  <si>
    <t>Income from operations before investment income, interest expense and income taxes</t>
  </si>
  <si>
    <t>Investment income (Note 3)</t>
  </si>
  <si>
    <t>Interest expense (Notes 5, 7 and 10)</t>
  </si>
  <si>
    <t>Total investment income and interest expense</t>
  </si>
  <si>
    <t>Income from operations before income taxes</t>
  </si>
  <si>
    <t>Income taxes provided</t>
  </si>
  <si>
    <t>Net income</t>
  </si>
  <si>
    <t>Retained earnings, beginning of period</t>
  </si>
  <si>
    <t>Retained earnings, end of period</t>
  </si>
  <si>
    <t>Income per common share (Note 2)</t>
  </si>
  <si>
    <t>Dividends per share</t>
  </si>
  <si>
    <t>Average common shares outstanding</t>
  </si>
  <si>
    <t>CONDENSED CONSOLIDATED STATEMENTS OF COMPREHENSIVE INCOME - USD ($)</t>
  </si>
  <si>
    <t>Statement of Comprehensive Income [Abstract]</t>
  </si>
  <si>
    <t>Unrealized gain (loss) on available-for-sale securities:</t>
  </si>
  <si>
    <t>Unrealized gains (losses) arising during the period, net of taxes (benefit) of $19,000 and $23,000 for the three months ended April 30, 2017 and 2016, respectively, and $26,000 and ($5,000) for the nine months ended April 30, 2017 and 2016, respectively.</t>
  </si>
  <si>
    <t>Comprehensive income</t>
  </si>
  <si>
    <t>CONDENSED CONSOLIDATED STATEMENTS OF COMPREHENSIVE INCOME (Parenthetical) - USD ($)</t>
  </si>
  <si>
    <t>Unrealized holding gains arising during the period, tax</t>
  </si>
  <si>
    <t>CONDENSED CONSOLIDATED STATEMENTS OF CASH FLOWS - USD ($)</t>
  </si>
  <si>
    <t>Cash Flows From Operating Activities:</t>
  </si>
  <si>
    <t>Adjustments to reconcile net income to net cash provided by operating activities:</t>
  </si>
  <si>
    <t>Depreciation and amortization</t>
  </si>
  <si>
    <t>Amortization of deferred charges</t>
  </si>
  <si>
    <t>Deferred finance costs included in interest expense</t>
  </si>
  <si>
    <t>Realized (gain) loss on sale of marketable securities</t>
  </si>
  <si>
    <t>Gain on disposition of property and equipment</t>
  </si>
  <si>
    <t>Other assets - unbilled receivables</t>
  </si>
  <si>
    <t>Other assets - deferred charges</t>
  </si>
  <si>
    <t>Deferred income taxes</t>
  </si>
  <si>
    <t>Deferred revenue</t>
  </si>
  <si>
    <t>Changes in:</t>
  </si>
  <si>
    <t>Receivables</t>
  </si>
  <si>
    <t>Cash provided by operating activities</t>
  </si>
  <si>
    <t>Cash Flows From Investing Activities:</t>
  </si>
  <si>
    <t>Capital expenditures</t>
  </si>
  <si>
    <t>Marketable securities:</t>
  </si>
  <si>
    <t>Receipts from sales or maturities</t>
  </si>
  <si>
    <t>Payments for purchases</t>
  </si>
  <si>
    <t>Cash (used) by investing activities</t>
  </si>
  <si>
    <t>Cash Flows From Financing Activities:</t>
  </si>
  <si>
    <t>Increase - security deposits</t>
  </si>
  <si>
    <t>Mortgage and other debt payments</t>
  </si>
  <si>
    <t>Cash (used) by financing activities</t>
  </si>
  <si>
    <t>Increase in cash and cash equivalents</t>
  </si>
  <si>
    <t>Cash and cash equivalents at beginning of period</t>
  </si>
  <si>
    <t>Cash and cash equivalents at end of period</t>
  </si>
  <si>
    <t>Accounting Records and Use of Estimates</t>
  </si>
  <si>
    <t>Organization, Consolidation and Presentation of Financial Statements [Abstract]</t>
  </si>
  <si>
    <t>1. Accounting Records and Use of Estimates:
The accounting
records are maintained in accordance with accounting principles generally
accepted in the United States of America (GAAP). The preparation of the
Companys financial statements in accordance with GAAP requires management
to make estimates and assumptions that affect the reported amounts of
assets and liabilities at the date of the financial statements, the
disclosure of contingent assets and liabilities, and the reported amounts
of revenues and expenses during the reporting period. The estimates that
we make include allowance for doubtful accounts, depreciation and
amortization, income tax assets and liabilities, fair value of marketable
securities and revenue recognition. Estimates are based on historical
experience where applicable or other assumptions that management believes
are reasonable under the circumstances. Due to the inherent uncertainty
involved in making estimates, actual results may differ from those
estimates under different assumptions or conditions.
The interim financial
statements are prepared pursuant to the requirements for reporting on Form
10-Q. The July 31, 2016 condensed consolidated balance sheet was derived
from audited financial statements but does not include all disclosures
required by GAAP. The interim financial statements and notes thereto
should be read in conjunction with the financial statements and notes
included in the Company's latest Form 10-K Annual Report for the fiscal
year ended July 31, 2016. In the opinion of management, the interim
financial statements reflect all adjustments of a normal recurring nature
necessary for a fair statement of the results for interim periods. The
results of operations for the current period are not necessarily
indicative of the results for the entire fiscal year ending July 31,
2017.
The computation of
the annual expected effective tax rate at each interim period requires
certain estimates and assumptions including, but not limited to, the
expected operating income for the year and future periods, projections of
the proportion of income (or loss), and permanent and temporary
differences. The accounting estimates used to compute the provision for
income taxes may change as new events occur, more experience is acquired,
or as additional information is obtained. To the extent that the estimated
annual effective tax rate changes during a quarter, the effect of the
change on prior quarters is included in tax expense for the current
quarter.
As of July 31, 2016,
the Company had a federal net operating loss carryforward approximating
$6,580,000, which is available to offset future taxable income. In
addition, as of July 31, 2016, the Company had state and city net
operating loss carryforwards of approximately $10,107,000 and $8,274,000,
respectively, available to offset future state and city taxable income.
The net operating loss carryforwards will begin to expire, if not used, in
2035.
New York State and
New York City taxes for years through July 31, 2015 were calculated using
the higher of taxes based on income or the respective capital-based
franchise taxes. In April 2014, the New York State governor signed into
law legislation overhauling the New York State franchise tax on
corporations. The changes in the law were effective for the Companys year
ended July 31, 2016. The state capital-based tax will be phased out over a
7-year period. The Company anticipates New York State taxes will be based
on capital through 2021, and New York City taxes will be based on capital
for the foreseeable future. Capital based franchise taxes are recorded to
administrative and general expense.
Due to the
application of the capital-based tax while the net operating loss still
applies, or due to the possible absence of State taxable income in the
years beyond 2021 to which the State loss can be carried, the Company has
not recorded the tax benefit of its New York State and New York City net
operating loss carryforwards.
Reclassifications : The consolidated
financial statements for the prior year reflect certain reclassifications
to conform with classifications adopted in 2017. These reclassifications
have no effect on net income or loss as previously reported. Recently issued
accounting standards not yet adopted: In May 2014, the
Financial Accounting Standards Board (FASB), issued Accounting Standards
Update (ASU) 2014-09 Revenue from Contracts with Customers (ASU
2014-09) establishing ASC Topic 606 Revenue from Contracts with
Customers. ASU 2014-09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o which the entity expects to be entitled in
exchange for those goods or services and also requires certain additional
disclosures. ASU 2014-09 is effective for interim and annual reporting in
fiscal years that begin after December 15, 2016. ASU 2015-14 extended the
implementation date for fiscal years beginning after December 31, 2017.
The adoption of this ASU on August 1, 2018 is not expected to have a
significant impact on our consolidated financial statements. Subsequent to the
issuance of ASU 2014-09, the FASB issued ASU No.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additional ASU's clarified certain provisions of ASU 2014-09 in response
to recommendations from the Transition Resource Group established by the
FASB and have the same effective date and transition requirements as ASU
2014-09. The adoption of these updates on August 1, 2018 is not expected
to have significant impact on our consolidated financial statements.
In January 2016, the
FASB issued ASU No. 2016-01 "Financial Instruments-Overall (Subtopic
825-10): Recognition and Measurement of Financial Assets and Financial
Liabilities." ASU 2016-01 amends certain aspects of recognition,
measurement, presentation and disclosure of financial instruments,
including the requirement to measure certain equity investments at fair
value with changes in fair value recognized in net income. ASU No. 2016-01
will be effective for interim and annual periods beginning after December
15, 2017. The adoption of this ASU is not expected to have a significant
impact on our balance sheet and statement of operations. In February 2016, the
FASB issued ASU 2016-02, Leases. ASU 2016-02 is intended to increase
transparency and comparability among organizations of accounting for
leasing arrangements. This guidance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Lessor accounting remains similar to the current model, but
updated to align with certain changes to the lessee model and the new
revenue recognition standard (ASU 2014-09).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Entities will be required to recognize and
measure leases as of the earliest period presented using a modified
retrospective approach. The standard is effective for fiscal years
beginning after December 15, 2018, including interim periods within those
fiscal years. The new standard will be effective for the Company for the
fiscal year beginning August 1, 2019. Early adoption is permitted. The
adoption of this guidance is expected to result in an increase in assets
and liabilities on the Companys balance sheet, with no material impact on
the statement of operations. However, the ultimate impact of adopting this
ASU will depend on the Companys lease portfolio as of the adoption
date.</t>
  </si>
  <si>
    <t>Income Per Share of Common Stock</t>
  </si>
  <si>
    <t>Earnings Per Share [Abstract]</t>
  </si>
  <si>
    <t>2. Income Per Share of Common Stock:
Income per
share has been computed by dividing the net income for the periods by the weighted average
number of shares of common stock outstanding during the periods, adjusted for the purchase
of treasury stock. Shares used in computing income per share were 2,015,780 for the three
and nine months ended April 30, 2017 and April 30, 2016.</t>
  </si>
  <si>
    <t>Marketable Securities</t>
  </si>
  <si>
    <t>Investments, Debt and Equity Securities [Abstract]</t>
  </si>
  <si>
    <t>3. Marketable
Securities:
The Company categorizes marketable securities as
either trading, available-for-sale or held-to-maturity. Trading securities are carried at fair value with unrealized gains and
losses included in income. Available-for-sale securities are carried at fair value measurements using quoted prices in active markets
for identical assets or liabilities with unrealized gains and losses recorded as a separate component of shareholders' equity.
Held-to-maturity securities are carried at amortized cost. Dividends and interest income are accrued as earned. Realized gains
and losses are determined on a specific identification basis. The Company reviews marketable securities for impairment whenever
circumstances and situations change such that there is an indication that the carrying amounts may not be recovered. The Company
did not classify any securities as trading or held to maturity during the nine months ended April 30, 2017 and year ended July
31, 2016. The Company follows GAAP which establishes a fair
value hierarchy that prioritizes the valuation techniques and creates the following three broad levels, with Level 1 valuation
being the highest priority:
Level 1 valuation inputs are quoted market prices
in active markets for identical assets or liabilities that are accessible at the measurement date (e.g., equity securities traded
on the New York Stock Exchange). Level 2 valuation inputs are from other than quoted
market prices included in Level 1 that are observable for the asset or liability, either directly or indirectly (e.g., quoted market
prices of similar assets or liabilities in active markets, or quoted market prices for identical or similar assets or liabilities
in markets that are not active). Level 3 valuation inputs are unobservable (e.g.,
an entity’s own data) and should be used to measure fair value to the extent that observable inputs are not available.
Following is a description of the valuation methodologies
used for assets measured at fair value on a recurring basis. There have been no changes in the methodologies used at April 30,
2017 and July 31, 2016. Equity securities are valued at the closing price
reported on the active market on which the individual securities are traded that the Company has access to. Mutual funds are valued at the daily closing price
as reported by the fund. Mutual funds held by the Company are open-end mutual funds that are registered with the Securities and
Exchange Commission. These funds are required to publish their daily net asset value (“NAV”) and to transact at that
price. The mutual funds held by the Company are deemed to be actively traded. In
accordance with the provisions of Fair Value Measurements, the following are the Company's financial assets measured on a recurring
basis presented at fair value.
Fair value
measurements at reporting date
Total Total
April 30, July 31,
Description 2017 Level 1 Level 2 Level 3 2016 Level 1 Level 2 Level
3
Assets:
Marketable securities -
available-for-sale $ 2,721,419 $ 2,721,419 $  $  $ 2,062,205 $ 2,062,205 $  $  As of April 30, 2017 and July
31, 2016, the Company's marketable securities were classified as
follows:
April 30,
2017 July 31,
2016
Gross Gross Gross Gross
Unrealized Unrealized Fair Unrealized Unrealized Fair
Cost Gains Losses Value Cost Gains Losses Value
Noncurrent:
Available-for-sale:
Mutual
funds $ 714,965 $ 170,613 $  $ 885,578 $ 551,573 $ 143,026 $  $ 694,599
Equity
securities 1,527,969 310,161 2,289 1,835,841 1,110,091 258,869 1,354 1,367,606
$ 2,242,934 $ 480,774 $ 2,289 $ 2,721,419 $ 1,661,664 $ 401,895 $ 1,354 $ 2,062,205 The Company's equity
securities, gross unrealized losses and fair value, aggregated by investment
category and length of time that the investment securities have been in a
continuous unrealized loss position are as follows:
April 30,
2017 July 31,
2016
Less Than Less Than
Fair
Value 12
Months Fair
Value 12
Months
Corporate equity securities $ 261,965 $ 2,289 $ 120,288 $ 1,354 Investment income consists of
the following:
Three Months Ended Nine Months Ended
April
30 April
30
2017 2016 2017 2016
Gain (loss) on sale of marketable
securities $ 31,155 $ 1,539 $ 23,734 $ (36,999 )
Interest income 2,941 3,785 9,287 5,450
Dividend income 7,810 4,329 47,449 48,344
Total $ 41,906 $ 9,653 $ 80,470 $ 16,795</t>
  </si>
  <si>
    <t>Financial Instruments and Credit Risk Concentrations</t>
  </si>
  <si>
    <t>Fair Value Disclosures [Abstract]</t>
  </si>
  <si>
    <t>4. Financial
Instruments and Credit Risk Concentrations:
Financial instruments
that are potentially subject to concentrations of credit risk consist
principally of marketable securities, cash and cash equivalents and
receivables. Marketable securities and cash and cash equivalents are
placed with multiple financial institutions and multiple instruments to
minimize risk. No assurance can be made that such financial institutions
and instruments will minimize all such risk.
The Company derives
rental income from fifty tenants, of which one tenant accounted for
18.32%, another tenant accounted for 14.88% and a third tenant accounted
for 10.67% of rental income during the nine months ended April 30, 2017.
The nine months ended April 30, 2016 had one tenant account for 18.59%,
another tenant account for 15.92% and a third tenant accounted for 10.35%
of rental income. No other tenant accounted for more than 10% of rental
income during the same periods.
The Company has one
irrevocable Letter of Credit totaling $230,000 at April 30, 2017 and July
31, 2016 provided by a tenant as a security deposit.</t>
  </si>
  <si>
    <t>Long-Term Debt - Mortgage</t>
  </si>
  <si>
    <t>Long-Term Debt &amp;#8211; Mortgage [Abstract]</t>
  </si>
  <si>
    <t>5. Long-Term Debt 
Mortgage:
April 30,
2017 July 31,
2016
Current
Annual Final Due Due Due Due
Interest Payment Within After Within After
Rate Date One
Year One
Year One
Year One
Year
Bond St. building, Brooklyn, NY 3.54% 2/1/2020 $ 161,123 $ 5,508,441 $ 156,846 $ 5,629,679
Less: Deferred financing costs  62,925  80,079
Total $ 161,123 $ 5,445,516 $ 156,846 $ 5,549,600
On January 9, 2015, the
Company refinanced its loan with a bank for $6,000,000, which included the
outstanding balance as of January 2015 in the amount of $5,347,726 and an
additional borrowing of $652,274. The loan is for a period of five years
with a payment based on a twenty-five year amortization period. The
interest rate for this period is fixed at 3.54% per annum. The mortgage
loan is secured by the Bond Street building in Brooklyn, New
York.</t>
  </si>
  <si>
    <t>Property and Equipment - at cost</t>
  </si>
  <si>
    <t>Property, Plant and Equipment [Abstract]</t>
  </si>
  <si>
    <t>6. Property and Equipment  at cost:
April 30 July
31
2017 2016
Property:
Buildings
and improvements $
80,448,661 $ 77,693,718
Improvements to leased property 1,478,012 1,478,012
Land 6,067,805 6,067,805
Construction in progress 554,809 1,697,292
88,549,287 86,936,827
Less
accumulated depreciation 39,230,402 38,008,810
Property - net 49,318,885 48,928,017
Fixtures and equipment and other:
Fixtures
and equipment 144,545 144,545
Other
fixed assets 193,016 195,478
337,561 340,023
Less
accumulated depreciation 209,304 203,303
Fixtures and equipment and other -
net 128,257 136,720
Property and equipment - net $ 49,447,142 $ 49,064,737
Construction in progress includes:
April 30 July
31
2017 2016
Building improvements at 9 Bond Street in
Brooklyn, NY $ 554,809 $ 
Building improvements at 25 Elm Place in
Brooklyn, NY  1,697,292
$ 554,809 $ 1,697,292</t>
  </si>
  <si>
    <t>Note Payable - Related Party</t>
  </si>
  <si>
    <t>Debt Disclosure [Abstract]</t>
  </si>
  <si>
    <t>7. Note Payable - Related
Party:
On December 15, 2004,
the Company borrowed $1,000,000 on an unsecured basis from a former
director of the Company, who at the time was also a greater than 10%
beneficial owner of the outstanding common stock of the Company. The
former director passed away in November 2012 and the interest payments
pursuant to the note were assigned to a trust provided for by the will of
the deceased former director. The Company paid this loan in full upon its
maturity date of December 15, 2016. The constant quarterly payment of
interest was $12,500 at an interest rate of 5% per annum. The interest
paid was $18,750 for the nine months ended April 30, 2017 and $37,500 for
the nine months ended April 30, 2016.</t>
  </si>
  <si>
    <t>Unbilled Receivables and Rental Income</t>
  </si>
  <si>
    <t>Unbilled Receivables And Rental Income</t>
  </si>
  <si>
    <t>8. Unbilled Receivables and Rental
Income:
Unbilled receivables represent the excess
of scheduled rental income recognized on a straight-line basis over rental income as it becomes receivable according to the
provisions of each lease.</t>
  </si>
  <si>
    <t>Employees' Retirement Plan</t>
  </si>
  <si>
    <t>Retirement Benefits [Abstract]</t>
  </si>
  <si>
    <t>9. Employees' Retirement Plan:
The Company sponsors a
noncontributory Money Purchase Plan covering substantially all of its
non-union employees. Operations were charged $100,147 and $294,804 as
contributions to the Plan for the three and nine months ended April 30,
2017, respectively, and $96,653 and $292,371 as contributions to the Plan
for the three and nine months ended April 30, 2016,
respectively. Multi-employer plan:
The Company contributes
to a union sponsored multi-employer pension plan covering its union
employees. The Company contributions to the pension plan were $14,648 and
$41,636 for the three and nine months ended April 30, 2017, respectively,
and $11,428 and $41,020 as contributions to the Plan for the three and
nine months ended April 30, 2016, respectively. Contributions and costs
are determined in accordance with the provisions of negotiated labor
contracts or terms of the plans. The Company also contributes to union
sponsored health benefit plans. Contingent Liability
for Pension Plan: Information as to the Companys
portion of accumulated plan benefits and plan assets is not reported
separately by the pension plan. Under the Employee Retirement Income
Security Act, upon withdrawal from a multi-employer benefit plan, an
employer is required to continue to pay its proportionate share of the
plans unfunded vested benefits, if any. Any liability under this
provision cannot be determined: however, the Company has not made a
decision to withdraw from the plan. Information for contributing employers participation in
the multi-employer plan:
Legal name of Plan: United Food and Commercial
Workers Local 888 Pension Fund
Employer identification number: 13-6367793
Plan
number: 001
Date
of most recent Form 5500: December 31, 2015
Certified zone status: Critical and declining status
Status determination date: January 1, 2017
Plan
used extended amortization provisions in status
calculation: Yes
Minimum required contribution: None
Employer contributing greater than 5% of Plan
contributions for year ended December 31, 2015: Yes
Rehabilitation plan implemented: Yes
Employer subject to surcharge: Yes
Contract expiration date: November 30, 2019</t>
  </si>
  <si>
    <t>Cash Flow Information</t>
  </si>
  <si>
    <t>Supplemental Cash Flow Elements [Abstract]</t>
  </si>
  <si>
    <t>10. Cash Flow Information:
For purposes of reporting cash
flows, the Company considers cash equivalents to consist of short-term
highly liquid investments with maturities of three (3) months or less,
which are readily convertible into
cash.
Supplemental disclosure: Nine Months Ended
April
30
2017 2016
Interest paid, net of capitalized interest
of $16,514 (2017)
and
$49,084 (2016) $
163,022 $
159,082
Income taxes paid $ 159,096 $ 87,804</t>
  </si>
  <si>
    <t>Common Stock</t>
  </si>
  <si>
    <t>Stockholders' Equity Note [Abstract]</t>
  </si>
  <si>
    <t>11. Common
Stock:
The Company has one
class of common stock with identical voting rights and rights to
liquidation.</t>
  </si>
  <si>
    <t>Accumulated Other Comprehensive Income</t>
  </si>
  <si>
    <t>Accumulated Other Comprehensive Income [Abstract]</t>
  </si>
  <si>
    <t>12. Accumulated Other
Comprehensive Income:
The only component of
accumulated other comprehensive income is unrealized gain (loss) on
available-for-sale securities.
A summary of the
changes in accumulated other comprehensive income for the three and nine
months ended April 30, 2017 and 2016 is as
follows:
Three Months Ended Nine Months Ended
April
30 April
30
2017 2016 2017 2016
(Unaudited) (Unaudited) (Unaudited) (Unaudited)
Beginning balance, net of tax effect $
277,770 $
142,579 $
264,541 $
196,033
Other comprehensive income, net of tax
effect:
Unrealized
gain (loss) on available-for-sale securities 99,910 66,213 118,785 (15,241 )
Tax
effect (33,500 ) (23,000 ) (40,000 ) 5,000
Unrealized
gain (loss) on available-for-sale
securities, net of tax effect 66,410 43,213 78,785 (10,241 )
Amounts reclassified from accumulated
other
comprehensive income, net of tax effect:
Unrealized gain on available-for-sale securities reclassified (42,195 ) - (40,841 ) -
Tax effect 14,500 - 14,000 -
Amount reclassified, net of tax effect (27,695 ) - (26,841 ) -
Ending balance, net of tax effect $ 316,485 $ 185,792 $ 316,485 $ 185,792
A summary of the line
items in the Condensed Consolidated Statements of Income and Retained
Earnings affected by the amounts reclassified from accumulated other
comprehensive income is as follows:
Details about accumulated other Affected line item in the statement
comprehensive income components where net income is presented
---------------------------------------------------- ---------------------------------------------
Other comprehensive income reclassified Investment income
tax
effect Income taxes provided</t>
  </si>
  <si>
    <t>Entry into a Material Definitive Agreement</t>
  </si>
  <si>
    <t>Entry into a Material Definitive Agreement [Abstract]</t>
  </si>
  <si>
    <t>13. Entry into a
Material Definitive Agreement:
On June 16, 2014, the
Company entered into a Second Amendment of Lease (the "Amendment") with 33
Bond St. LLC ("Bond"), its landlord, for certain truck bays and
approximately 1,000 square feet located at the cellar level within a
garage at Livingston and Bond Street ("Premises"). Pursuant to the
Amendment, (1) a lease option for the Premises was exercised extending the
lease until December 8, 2043, (2) the Company, simultaneously with the
execution of the Amendment, vacated the Premises so that Bond may demolish
the building in which the Premises is located in order to develop and
construct a new building at the location, and (3) Bond agreed to redeliver
to the Company possession of the reconfigured Premises after
construction.
As consideration
under the Amendment, Bond agreed to pay the Company a total of $3,500,000.
Upon execution of the Amendment, the Company recorded $3,500,000 to
deferred revenue to be amortized to revenue to temporarily vacate the
premises over the expected vacate period of 36 months. Bond tendered
$2,250,000 simultaneously with the execution of the Amendment, and the
balance due of $1,250,000 on June 16, 2015 had been received by the
Company.
In connection with
the Amendment, the parties also agreed to settle a pending lawsuit in the
Supreme Court of the State of New York, Kings County, Index No. 50796/13
(the "Action"), in which the Company sought, among other things, a
declaratory judgment that it validly renewed the lease for the Premises,
and Bond sought, among other things, a declaratory judgment that the lease
expired by its terms on December 8, 2013. Pursuant to a stipulation of
settlement, filed on June 16, 2014, the Action, including all claims and
counterclaims, has been discontinued with prejudice, without costs or
attorneys' fees to any party as against the other. The stipulation of
settlement also contains general releases by both parties of all
claims.</t>
  </si>
  <si>
    <t>Contingencies</t>
  </si>
  <si>
    <t>Commitments and Contingencies Disclosure [Abstract]</t>
  </si>
  <si>
    <t>14. Contingencies:
There are various
lawsuits and claims pending against the Company. It is the opinion of
management that the resolution of these matters will not have a material
adverse effect on the Company's Condensed Consolidated Financial
Statements.
If the Company sells,
transfers, disposes of, or demolishes 25 Elm Place, Brooklyn, New York,
then the Company may be liable to create a condominium unit for the
loading dock. The necessity of creating the condominium unit and the cost
of such condominium unit cannot be determined at this time.
Due to defective
workmanship and breach of contract, the Company continues to pursue
damages and return in full of a $376,467 deposit paid a contractor when
work commenced to replace a roof on the Fishkill, New York building. There
is a reasonable possibility the Company will not be paid in full and a
charge to real estate operating expenses in the amount of $279,213 was
recorded for the fiscal year ended July 31, 2016. Following initial court
decisions in this matter, another $141,132 was charged to operating
expenses on October 31, 2016.</t>
  </si>
  <si>
    <t>Marketable Securities (Tables)</t>
  </si>
  <si>
    <t>Schedule of financial assets measured at fair value on recurring basis</t>
  </si>
  <si>
    <t>In accordance with the
provisions of Fair Value Measurements, the following are the Company's financial
assets measured on a recurring basis presented at fair value.
Fair value
measurements at reporting date
Total Total
April 30, July 31,
Description 2017 Level 1 Level 2 Level 3 2016 Level 1 Level 2 Level
3
Assets:
Marketable securities -
available-for-sale $ 2,721,419 $ 2,721,419 $  $  $ 2,062,205 $ 2,062,205 $  $ </t>
  </si>
  <si>
    <t>Schedule of classified marketable securities</t>
  </si>
  <si>
    <t>As of April 30, 2017 and July
31, 2016, the Company's marketable securities were classified as
follows:
April 30,
2017 July 31,
2016
Gross Gross Gross Gross
Unrealized Unrealized Fair Unrealized Unrealized Fair
Cost Gains Losses Value Cost Gains Losses Value
Noncurrent:
Available-for-sale:
Mutual
funds $ 714,965 $ 170,613 $  $ 885,578 $ 551,573 $ 143,026 $  $ 694,599
Equity
securities 1,527,969 310,161 2,289 1,835,841 1,110,091 258,869 1,354 1,367,606
$ 2,242,934 $ 480,774 $ 2,289 $ 2,721,419 $ 1,661,664 $ 401,895 $ 1,354 $ 2,062,205</t>
  </si>
  <si>
    <t>Schedule of debt and equity securities, gross unrealized losses and fair value, aggregated by investment category and length of time that the investment securities have been in a continuous unrealized loss position</t>
  </si>
  <si>
    <t>The Company's equity
securities, gross unrealized losses and fair value, aggregated by investment
category and length of time that the investment securities have been in a
continuous unrealized loss position are as follows:
April 30,
2017 July 31,
2016
Less Than Less Than
Fair
Value 12
Months Fair
Value 12
Months
Corporate equity securities $ 261,965 $ 2,289 $ 120,288 $ 1,354</t>
  </si>
  <si>
    <t>Schedule of investment income</t>
  </si>
  <si>
    <t>Investment income consists of
the following:
Three Months Ended Nine Months Ended
April
30 April
30
2017 2016 2017 2016
Gain (loss) on sale of marketable
securities $ 31,155 $ 1,539 $ 23,734 $ (36,999 )
Interest income 2,941 3,785 9,287 5,450
Dividend income 7,810 4,329 47,449 48,344
Total $ 41,906 $ 9,653 $ 80,470 $ 16,795</t>
  </si>
  <si>
    <t>Long-Term Debt - Mortgage (Tables)</t>
  </si>
  <si>
    <t>Schedule of long-term debt</t>
  </si>
  <si>
    <t>April 30,
2017 July 31,
2016
Current
Annual Final Due Due Due Due
Interest Payment Within After Within After
Rate Date One
Year One
Year One
Year One
Year
Bond St. building, Brooklyn, NY 3.54% 2/1/2020 $ 161,123 $ 5,508,441 $ 156,846 $ 5,629,679
Less: Deferred financing costs  62,925  80,079
Total $ 161,123 $ 5,445,516 $ 156,846 $ 5,549,600</t>
  </si>
  <si>
    <t>Property and Equipment - at cost (Tables)</t>
  </si>
  <si>
    <t>Schedule of property and equipment</t>
  </si>
  <si>
    <t>April 30 July
31
2017 2016
Property:
Buildings
and improvements $
80,448,661 $ 77,693,718
Improvements to leased property 1,478,012 1,478,012
Land 6,067,805 6,067,805
Construction in progress 554,809 1,697,292
88,549,287 86,936,827
Less
accumulated depreciation 39,230,402 38,008,810
Property - net 49,318,885 48,928,017
Fixtures and equipment and other:
Fixtures
and equipment 144,545 144,545
Other
fixed assets 193,016 195,478
337,561 340,023
Less
accumulated depreciation 209,304 203,303
Fixtures and equipment and other -
net 128,257 136,720
Property and equipment - net $ 49,447,142 $ 49,064,737</t>
  </si>
  <si>
    <t>Schedule of property and equipment construction in progress</t>
  </si>
  <si>
    <t>Construction in progress includes:
April 30 July
31
2017 2016
Building improvements at 9 Bond Street in
Brooklyn, NY $ 554,809 $ 
Building improvements at 25 Elm Place in
Brooklyn, NY  1,697,292
$ 554,809 $ 1,697,292</t>
  </si>
  <si>
    <t>Cash Flow Information (Tables)</t>
  </si>
  <si>
    <t>Schedule of cash flow information</t>
  </si>
  <si>
    <t>Supplemental disclosure: Nine Months Ended
April
30
2017 2016
Interest paid, net of capitalized interest
of $16,514 (2017)
and
$49,084 (2016) $
163,022 $
159,082
Income taxes paid $ 159,096 $ 87,804</t>
  </si>
  <si>
    <t>Accumulated Other Comprehensive Income (Tables)</t>
  </si>
  <si>
    <t>Schedule of Accumulated Other Comprehensive Income</t>
  </si>
  <si>
    <t>A summary of the
changes in accumulated other comprehensive income for the three and nine
months ended April 30, 2017 and 2016 is as
follows:
Three Months Ended Nine Months Ended
April
30 April
30
2017 2016 2017 2016
(Unaudited) (Unaudited) (Unaudited) (Unaudited)
Beginning balance, net of tax effect $
277,770 $
142,579 $
264,541 $
196,033
Other comprehensive income, net of tax
effect:
Unrealized
gain (loss) on available-for-sale securities 99,910 66,213 118,785 (15,241 )
Tax
effect (33,500 ) (23,000 ) (40,000 ) 5,000
Unrealized
gain (loss) on available-for-sale
securities, net of tax effect 66,410 43,213 78,785 (10,241 )
Amounts reclassified from accumulated
other
comprehensive income, net of tax effect:
Unrealized gain on available-for-sale securities reclassified (42,195 ) - (40,841 ) -
Tax effect 14,500 - 14,000 -
Amount reclassified, net of tax effect (27,695 ) - (26,841 ) -
Ending balance, net of tax effect $ 316,485 $ 185,792 $ 316,485 $ 185,792</t>
  </si>
  <si>
    <t>Accounting Records and Use of Estimates (Narrative) (Details) - USD ($)</t>
  </si>
  <si>
    <t>Operating Loss Carryforwards [Line Items]</t>
  </si>
  <si>
    <t>Period over which state capital-based tax will be phased out</t>
  </si>
  <si>
    <t>7 years</t>
  </si>
  <si>
    <t>Domestic Tax Authority [Member]</t>
  </si>
  <si>
    <t>Operating loss carryforwards</t>
  </si>
  <si>
    <t>State and Local Jurisdiction [Member]</t>
  </si>
  <si>
    <t>City Jurisdiction [Member]</t>
  </si>
  <si>
    <t>Income Per Share of Common Stock (Details) - shares</t>
  </si>
  <si>
    <t>Leases [Abstract]</t>
  </si>
  <si>
    <t>Marketable Securities (Schedule of financial assets measured at fair value on recurring basis) (Details) - USD ($)</t>
  </si>
  <si>
    <t>Marketable securities -</t>
  </si>
  <si>
    <t>available-for-sale</t>
  </si>
  <si>
    <t>Fair Value, Inputs, Level 1 [Member]</t>
  </si>
  <si>
    <t>Fair Value, Inputs, Level 2 [Member]</t>
  </si>
  <si>
    <t>Fair Value, Inputs, Level 3 [Member]</t>
  </si>
  <si>
    <t>Marketable Securities (Schedule of classified marketable securities) (Details) - USD ($)</t>
  </si>
  <si>
    <t>Fair Value</t>
  </si>
  <si>
    <t>Noncurrent [Member]</t>
  </si>
  <si>
    <t>Cost</t>
  </si>
  <si>
    <t>Gross Unrealized Gains</t>
  </si>
  <si>
    <t>Gross Unrealized Losses</t>
  </si>
  <si>
    <t>Noncurrent [Member] | Mutual Funds [Member]</t>
  </si>
  <si>
    <t>Noncurrent [Member] | Corporate Equity Securities [Member]</t>
  </si>
  <si>
    <t>Marketable Securities (Schedule of Investment Securities In Continuous Unrealized Loss Position) (Details) - Corporate Equity Securities [Member] - USD ($)</t>
  </si>
  <si>
    <t>Schedule of Available-for-sale Securities [Line Items]</t>
  </si>
  <si>
    <t>Investment securities, continuous unrealized loss position, Fair Value</t>
  </si>
  <si>
    <t>Investment securities, continuous unrealized loss position, Less Than 12 Months</t>
  </si>
  <si>
    <t>Marketable Securities (Schedule of investment income) (Details) - USD ($)</t>
  </si>
  <si>
    <t>Gain (loss) on sale of marketable securities</t>
  </si>
  <si>
    <t>Interest income</t>
  </si>
  <si>
    <t>Dividend income</t>
  </si>
  <si>
    <t>Total</t>
  </si>
  <si>
    <t>Financial Instruments and Credit Risk Concentrations (Details)</t>
  </si>
  <si>
    <t>12 Months Ended</t>
  </si>
  <si>
    <t>Apr. 30, 2017USD ($)tenants</t>
  </si>
  <si>
    <t>Jul. 31, 2016USD ($)</t>
  </si>
  <si>
    <t>Concentration Risk [Line Items]</t>
  </si>
  <si>
    <t>Irrevocable letter of credit | $</t>
  </si>
  <si>
    <t>Number of tenants | tenants</t>
  </si>
  <si>
    <t>Customer One [Member] | Rental Income [Member]</t>
  </si>
  <si>
    <t>Concentration risk</t>
  </si>
  <si>
    <t>18.32%</t>
  </si>
  <si>
    <t>18.59%</t>
  </si>
  <si>
    <t>Customer Two [Member] | Rental Income [Member]</t>
  </si>
  <si>
    <t>14.88%</t>
  </si>
  <si>
    <t>15.92%</t>
  </si>
  <si>
    <t>Customer Three [Member] | Rental Income [Member]</t>
  </si>
  <si>
    <t>10.67%</t>
  </si>
  <si>
    <t>10.35%</t>
  </si>
  <si>
    <t>Long-Term Debt - Mortgage (Schedule of long-term debt) (Details) - USD ($)</t>
  </si>
  <si>
    <t>Jan. 09, 2015</t>
  </si>
  <si>
    <t>Less: Deferred financing costs</t>
  </si>
  <si>
    <t>Due After One Year, Total</t>
  </si>
  <si>
    <t>Bond St.Building Brooklyn NY Two [Member]</t>
  </si>
  <si>
    <t>Mortgage:</t>
  </si>
  <si>
    <t>Due Within One Year</t>
  </si>
  <si>
    <t>Due After One Year</t>
  </si>
  <si>
    <t>Due Within One Year, Total</t>
  </si>
  <si>
    <t>Current Annual Interest Rate</t>
  </si>
  <si>
    <t>3.54%</t>
  </si>
  <si>
    <t>Final Payment Date</t>
  </si>
  <si>
    <t>Feb. 1,
		2020</t>
  </si>
  <si>
    <t>Long-Term Debt - Mortgage (Narrative) (Details) - Bond St.Building Brooklyn NY Two [Member] - USD ($)</t>
  </si>
  <si>
    <t>Closed bank liabilities</t>
  </si>
  <si>
    <t>Additional loans</t>
  </si>
  <si>
    <t>Amount outstanding</t>
  </si>
  <si>
    <t>Term of loan</t>
  </si>
  <si>
    <t>5 years</t>
  </si>
  <si>
    <t>Amortization period of loan</t>
  </si>
  <si>
    <t>25 years</t>
  </si>
  <si>
    <t>Interest rate, percent</t>
  </si>
  <si>
    <t>Property and Equipment - at cost (Details) - USD ($)</t>
  </si>
  <si>
    <t>Property, Plant and Equipment [Line Items]</t>
  </si>
  <si>
    <t>Property and equipment - net</t>
  </si>
  <si>
    <t>Construction in progress</t>
  </si>
  <si>
    <t>Building Improvements at 9 Bond Street in Brooklyn, NY [Member]</t>
  </si>
  <si>
    <t>Building improvements at 25 Elm Place in Brooklyn, NY [Member]</t>
  </si>
  <si>
    <t>Buildings and Improvements [Member]</t>
  </si>
  <si>
    <t>Property and equipment</t>
  </si>
  <si>
    <t>Improvements to Leased Property [Member]</t>
  </si>
  <si>
    <t>Land [Member]</t>
  </si>
  <si>
    <t>Construction in Progress [Member]</t>
  </si>
  <si>
    <t>Property [Member]</t>
  </si>
  <si>
    <t>Less accumulated depreciation</t>
  </si>
  <si>
    <t>Fixtures and Equipment [Member]</t>
  </si>
  <si>
    <t>Other Fixed Assets [Member]</t>
  </si>
  <si>
    <t>Fixtures and equipment and other [Member]</t>
  </si>
  <si>
    <t>Note Payable - Related Party (Details) - Related Party Note Payable [Member] - USD ($)</t>
  </si>
  <si>
    <t>Dec. 15, 2004</t>
  </si>
  <si>
    <t>Dec. 15, 2016</t>
  </si>
  <si>
    <t>Debt Instrument [Line Items]</t>
  </si>
  <si>
    <t>Proceeds from related party</t>
  </si>
  <si>
    <t>Minimum percentage of beneficially owned common stock</t>
  </si>
  <si>
    <t>10.00%</t>
  </si>
  <si>
    <t>Interest rate</t>
  </si>
  <si>
    <t>5.00%</t>
  </si>
  <si>
    <t>Periodic payment of interest</t>
  </si>
  <si>
    <t>Interest expense</t>
  </si>
  <si>
    <t>Employees' Retirement Plan (Details) - USD ($)</t>
  </si>
  <si>
    <t>Pension contributions</t>
  </si>
  <si>
    <t>Employer contributions</t>
  </si>
  <si>
    <t>Cash Flow Information (Details) - USD ($)</t>
  </si>
  <si>
    <t>Interest paid, net of capitalized interest of $16,514 (2017) and $49,084 (2016)</t>
  </si>
  <si>
    <t>Income taxes paid</t>
  </si>
  <si>
    <t>Capitalized interest</t>
  </si>
  <si>
    <t>Accumulated Other Comprehensive Income (Details) - USD ($)</t>
  </si>
  <si>
    <t>Beginning balance, net of tax effect</t>
  </si>
  <si>
    <t>Other comprehensive income, net of tax effect:</t>
  </si>
  <si>
    <t>Unrealized gain (loss) on available-for-sale securities</t>
  </si>
  <si>
    <t>Tax effect</t>
  </si>
  <si>
    <t>Unrealized gain (loss) on available-for-sale securities, net of tax effect</t>
  </si>
  <si>
    <t>Amounts reclassified from accumulated other comprehensive income, net of tax effect:</t>
  </si>
  <si>
    <t>Unrealized gain on available-for-sale securities reclassified</t>
  </si>
  <si>
    <t>Amount reclassified, net of tax effect</t>
  </si>
  <si>
    <t>Ending balance, net of tax effect</t>
  </si>
  <si>
    <t>Entry into a Material Definitive Agreement (Details) - Thirty Three Bond Street Llc [Member]</t>
  </si>
  <si>
    <t>Jun. 16, 2015USD ($)</t>
  </si>
  <si>
    <t>Related Party Transaction [Line Items]</t>
  </si>
  <si>
    <t>Tendered amount with execution of the Amendment</t>
  </si>
  <si>
    <t>Balance due</t>
  </si>
  <si>
    <t>Contingencies (Details) - Fishkill, New York Property [Member] - USD ($)</t>
  </si>
  <si>
    <t>Oct. 31, 2016</t>
  </si>
  <si>
    <t>Damages filed</t>
  </si>
  <si>
    <t>Charge to opera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4187</v>
      </c>
    </row>
    <row r="6" spans="1:3">
      <c r="A6" s="4" t="s">
        <v>8</v>
      </c>
      <c r="B6" s="4" t="s">
        <v>9</v>
      </c>
    </row>
    <row r="7" spans="1:3">
      <c r="A7" s="4" t="s">
        <v>10</v>
      </c>
      <c r="B7" s="4" t="s">
        <v>11</v>
      </c>
    </row>
    <row r="8" spans="1:3">
      <c r="A8" s="4" t="s">
        <v>12</v>
      </c>
      <c r="B8" s="4" t="s">
        <v>13</v>
      </c>
    </row>
    <row r="9" spans="1:3">
      <c r="A9" s="4" t="s">
        <v>14</v>
      </c>
      <c r="C9" s="5" t="n">
        <v>2015780</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7</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9447142</v>
      </c>
      <c r="C3" s="7" t="n">
        <v>49064737</v>
      </c>
    </row>
    <row r="4" spans="1:3">
      <c r="A4" s="3" t="s">
        <v>32</v>
      </c>
    </row>
    <row r="5" spans="1:3">
      <c r="A5" s="4" t="s">
        <v>33</v>
      </c>
      <c r="B5" s="5" t="n">
        <v>5369079</v>
      </c>
      <c r="C5" s="5" t="n">
        <v>5228826</v>
      </c>
    </row>
    <row r="6" spans="1:3">
      <c r="A6" s="4" t="s">
        <v>34</v>
      </c>
      <c r="B6" s="5" t="n">
        <v>139672</v>
      </c>
      <c r="C6" s="5" t="n">
        <v>293317</v>
      </c>
    </row>
    <row r="7" spans="1:3">
      <c r="A7" s="4" t="s">
        <v>35</v>
      </c>
      <c r="B7" s="5" t="n">
        <v>22612</v>
      </c>
      <c r="C7" s="5" t="n">
        <v>17004</v>
      </c>
    </row>
    <row r="8" spans="1:3">
      <c r="A8" s="4" t="s">
        <v>36</v>
      </c>
      <c r="B8" s="5" t="n">
        <v>14185</v>
      </c>
      <c r="C8" s="4" t="s">
        <v>37</v>
      </c>
    </row>
    <row r="9" spans="1:3">
      <c r="A9" s="4" t="s">
        <v>38</v>
      </c>
      <c r="B9" s="5" t="n">
        <v>865774</v>
      </c>
      <c r="C9" s="5" t="n">
        <v>1553217</v>
      </c>
    </row>
    <row r="10" spans="1:3">
      <c r="A10" s="4" t="s">
        <v>39</v>
      </c>
      <c r="B10" s="5" t="n">
        <v>6411322</v>
      </c>
      <c r="C10" s="5" t="n">
        <v>7092364</v>
      </c>
    </row>
    <row r="11" spans="1:3">
      <c r="A11" s="3" t="s">
        <v>40</v>
      </c>
    </row>
    <row r="12" spans="1:3">
      <c r="A12" s="4" t="s">
        <v>41</v>
      </c>
      <c r="B12" s="5" t="n">
        <v>3715026</v>
      </c>
      <c r="C12" s="5" t="n">
        <v>3348031</v>
      </c>
    </row>
    <row r="13" spans="1:3">
      <c r="A13" s="4" t="s">
        <v>42</v>
      </c>
      <c r="B13" s="5" t="n">
        <v>1605167</v>
      </c>
      <c r="C13" s="5" t="n">
        <v>1404267</v>
      </c>
    </row>
    <row r="14" spans="1:3">
      <c r="A14" s="4" t="s">
        <v>43</v>
      </c>
      <c r="B14" s="5" t="n">
        <v>2109859</v>
      </c>
      <c r="C14" s="5" t="n">
        <v>1943764</v>
      </c>
    </row>
    <row r="15" spans="1:3">
      <c r="A15" s="4" t="s">
        <v>44</v>
      </c>
      <c r="B15" s="5" t="n">
        <v>1279999</v>
      </c>
      <c r="C15" s="5" t="n">
        <v>1159338</v>
      </c>
    </row>
    <row r="16" spans="1:3">
      <c r="A16" s="4" t="s">
        <v>45</v>
      </c>
      <c r="B16" s="5" t="n">
        <v>2062185</v>
      </c>
      <c r="C16" s="5" t="n">
        <v>2222846</v>
      </c>
    </row>
    <row r="17" spans="1:3">
      <c r="A17" s="4" t="s">
        <v>46</v>
      </c>
      <c r="B17" s="5" t="n">
        <v>2721419</v>
      </c>
      <c r="C17" s="5" t="n">
        <v>2062205</v>
      </c>
    </row>
    <row r="18" spans="1:3">
      <c r="A18" s="4" t="s">
        <v>47</v>
      </c>
      <c r="B18" s="5" t="n">
        <v>8173462</v>
      </c>
      <c r="C18" s="5" t="n">
        <v>7388153</v>
      </c>
    </row>
    <row r="19" spans="1:3">
      <c r="A19" s="4" t="s">
        <v>48</v>
      </c>
      <c r="B19" s="5" t="n">
        <v>64031926</v>
      </c>
      <c r="C19" s="5" t="n">
        <v>63545254</v>
      </c>
    </row>
    <row r="20" spans="1:3">
      <c r="A20" s="3" t="s">
        <v>49</v>
      </c>
    </row>
    <row r="21" spans="1:3">
      <c r="A21" s="4" t="s">
        <v>50</v>
      </c>
      <c r="B21" s="5" t="n">
        <v>5445516</v>
      </c>
      <c r="C21" s="5" t="n">
        <v>5549600</v>
      </c>
    </row>
    <row r="22" spans="1:3">
      <c r="A22" s="4" t="s">
        <v>51</v>
      </c>
      <c r="B22" s="5" t="n">
        <v>1018626</v>
      </c>
      <c r="C22" s="5" t="n">
        <v>897965</v>
      </c>
    </row>
    <row r="23" spans="1:3">
      <c r="A23" s="4" t="s">
        <v>52</v>
      </c>
      <c r="B23" s="5" t="n">
        <v>30459</v>
      </c>
      <c r="C23" s="5" t="n">
        <v>90917</v>
      </c>
    </row>
    <row r="24" spans="1:3">
      <c r="A24" s="4" t="s">
        <v>53</v>
      </c>
      <c r="B24" s="5" t="n">
        <v>5349000</v>
      </c>
      <c r="C24" s="5" t="n">
        <v>4617000</v>
      </c>
    </row>
    <row r="25" spans="1:3">
      <c r="A25" s="4" t="s">
        <v>54</v>
      </c>
      <c r="B25" s="5" t="n">
        <v>11843601</v>
      </c>
      <c r="C25" s="5" t="n">
        <v>11155482</v>
      </c>
    </row>
    <row r="26" spans="1:3">
      <c r="A26" s="3" t="s">
        <v>55</v>
      </c>
    </row>
    <row r="27" spans="1:3">
      <c r="A27" s="4" t="s">
        <v>56</v>
      </c>
      <c r="B27" s="5" t="n">
        <v>96100</v>
      </c>
      <c r="C27" s="5" t="n">
        <v>80343</v>
      </c>
    </row>
    <row r="28" spans="1:3">
      <c r="A28" s="4" t="s">
        <v>52</v>
      </c>
      <c r="B28" s="5" t="n">
        <v>2350983</v>
      </c>
      <c r="C28" s="5" t="n">
        <v>2153850</v>
      </c>
    </row>
    <row r="29" spans="1:3">
      <c r="A29" s="4" t="s">
        <v>57</v>
      </c>
      <c r="B29" s="5" t="n">
        <v>14185</v>
      </c>
      <c r="C29" s="4" t="s">
        <v>37</v>
      </c>
    </row>
    <row r="30" spans="1:3">
      <c r="A30" s="4" t="s">
        <v>58</v>
      </c>
      <c r="B30" s="5" t="n">
        <v>145832</v>
      </c>
      <c r="C30" s="5" t="n">
        <v>1020833</v>
      </c>
    </row>
    <row r="31" spans="1:3">
      <c r="A31" s="4" t="s">
        <v>59</v>
      </c>
      <c r="B31" s="5" t="n">
        <v>5400</v>
      </c>
      <c r="C31" s="5" t="n">
        <v>6963</v>
      </c>
    </row>
    <row r="32" spans="1:3">
      <c r="A32" s="4" t="s">
        <v>60</v>
      </c>
      <c r="B32" s="4" t="s">
        <v>37</v>
      </c>
      <c r="C32" s="5" t="n">
        <v>1000000</v>
      </c>
    </row>
    <row r="33" spans="1:3">
      <c r="A33" s="4" t="s">
        <v>61</v>
      </c>
      <c r="B33" s="5" t="n">
        <v>161123</v>
      </c>
      <c r="C33" s="5" t="n">
        <v>156846</v>
      </c>
    </row>
    <row r="34" spans="1:3">
      <c r="A34" s="4" t="s">
        <v>62</v>
      </c>
      <c r="B34" s="5" t="n">
        <v>2773623</v>
      </c>
      <c r="C34" s="5" t="n">
        <v>4418835</v>
      </c>
    </row>
    <row r="35" spans="1:3">
      <c r="A35" s="4" t="s">
        <v>63</v>
      </c>
      <c r="B35" s="5" t="n">
        <v>14617224</v>
      </c>
      <c r="C35" s="5" t="n">
        <v>15574317</v>
      </c>
    </row>
    <row r="36" spans="1:3">
      <c r="A36" s="3" t="s">
        <v>64</v>
      </c>
    </row>
    <row r="37" spans="1:3">
      <c r="A37" s="4" t="s">
        <v>65</v>
      </c>
      <c r="B37" s="5" t="n">
        <v>2178297</v>
      </c>
      <c r="C37" s="5" t="n">
        <v>2178297</v>
      </c>
    </row>
    <row r="38" spans="1:3">
      <c r="A38" s="4" t="s">
        <v>66</v>
      </c>
      <c r="B38" s="5" t="n">
        <v>3346245</v>
      </c>
      <c r="C38" s="5" t="n">
        <v>3346245</v>
      </c>
    </row>
    <row r="39" spans="1:3">
      <c r="A39" s="4" t="s">
        <v>67</v>
      </c>
      <c r="B39" s="5" t="n">
        <v>316485</v>
      </c>
      <c r="C39" s="5" t="n">
        <v>264541</v>
      </c>
    </row>
    <row r="40" spans="1:3">
      <c r="A40" s="4" t="s">
        <v>68</v>
      </c>
      <c r="B40" s="5" t="n">
        <v>44861527</v>
      </c>
      <c r="C40" s="5" t="n">
        <v>43469706</v>
      </c>
    </row>
    <row r="41" spans="1:3">
      <c r="A41" s="4" t="s">
        <v>69</v>
      </c>
      <c r="B41" s="5" t="n">
        <v>50702554</v>
      </c>
      <c r="C41" s="5" t="n">
        <v>49258789</v>
      </c>
    </row>
    <row r="42" spans="1:3">
      <c r="A42" s="4" t="s">
        <v>70</v>
      </c>
      <c r="B42" s="5" t="n">
        <v>1287852</v>
      </c>
      <c r="C42" s="5" t="n">
        <v>1287852</v>
      </c>
    </row>
    <row r="43" spans="1:3">
      <c r="A43" s="4" t="s">
        <v>71</v>
      </c>
      <c r="B43" s="5" t="n">
        <v>49414702</v>
      </c>
      <c r="C43" s="5" t="n">
        <v>47970937</v>
      </c>
    </row>
    <row r="44" spans="1:3">
      <c r="A44" s="4" t="s">
        <v>72</v>
      </c>
      <c r="B44" s="4" t="s">
        <v>37</v>
      </c>
      <c r="C44" s="4" t="s">
        <v>37</v>
      </c>
    </row>
    <row r="45" spans="1:3">
      <c r="A45" s="4" t="s">
        <v>73</v>
      </c>
      <c r="B45" s="7" t="n">
        <v>64031926</v>
      </c>
      <c r="C45" s="7" t="n">
        <v>63545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9</v>
      </c>
    </row>
    <row r="4" spans="1:2">
      <c r="A4" s="4" t="s">
        <v>185</v>
      </c>
      <c r="B4" s="4" t="s">
        <v>186</v>
      </c>
    </row>
    <row r="5" spans="1:2">
      <c r="A5" s="4" t="s">
        <v>187</v>
      </c>
      <c r="B5" s="4" t="s">
        <v>188</v>
      </c>
    </row>
    <row r="6" spans="1:2">
      <c r="A6" s="4" t="s">
        <v>189</v>
      </c>
      <c r="B6" s="4" t="s">
        <v>190</v>
      </c>
    </row>
    <row r="7" spans="1:2">
      <c r="A7" s="4" t="s">
        <v>191</v>
      </c>
      <c r="B7"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55</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96</v>
      </c>
      <c r="B1" s="2" t="s">
        <v>1</v>
      </c>
    </row>
    <row r="2" spans="1:2">
      <c r="B2" s="2" t="s">
        <v>2</v>
      </c>
    </row>
    <row r="3" spans="1:2">
      <c r="A3" s="3" t="s">
        <v>158</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170</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176</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07</v>
      </c>
      <c r="B1" s="2" t="s">
        <v>1</v>
      </c>
    </row>
    <row r="2" spans="1:3">
      <c r="B2" s="2" t="s">
        <v>2</v>
      </c>
      <c r="C2" s="2" t="s">
        <v>29</v>
      </c>
    </row>
    <row r="3" spans="1:3">
      <c r="A3" s="3" t="s">
        <v>208</v>
      </c>
    </row>
    <row r="4" spans="1:3">
      <c r="A4" s="4" t="s">
        <v>209</v>
      </c>
      <c r="B4" s="4" t="s">
        <v>210</v>
      </c>
    </row>
    <row r="5" spans="1:3">
      <c r="A5" s="4" t="s">
        <v>211</v>
      </c>
    </row>
    <row r="6" spans="1:3">
      <c r="A6" s="3" t="s">
        <v>208</v>
      </c>
    </row>
    <row r="7" spans="1:3">
      <c r="A7" s="4" t="s">
        <v>212</v>
      </c>
      <c r="C7" s="7" t="n">
        <v>6580000</v>
      </c>
    </row>
    <row r="8" spans="1:3">
      <c r="A8" s="4" t="s">
        <v>213</v>
      </c>
    </row>
    <row r="9" spans="1:3">
      <c r="A9" s="3" t="s">
        <v>208</v>
      </c>
    </row>
    <row r="10" spans="1:3">
      <c r="A10" s="4" t="s">
        <v>212</v>
      </c>
      <c r="C10" s="5" t="n">
        <v>10107000</v>
      </c>
    </row>
    <row r="11" spans="1:3">
      <c r="A11" s="4" t="s">
        <v>214</v>
      </c>
    </row>
    <row r="12" spans="1:3">
      <c r="A12" s="3" t="s">
        <v>208</v>
      </c>
    </row>
    <row r="13" spans="1:3">
      <c r="A13" s="4" t="s">
        <v>212</v>
      </c>
      <c r="C13" s="7" t="n">
        <v>8274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15</v>
      </c>
      <c r="B1" s="2" t="s">
        <v>82</v>
      </c>
      <c r="D1" s="2" t="s">
        <v>1</v>
      </c>
    </row>
    <row r="2" spans="1:5">
      <c r="B2" s="2" t="s">
        <v>2</v>
      </c>
      <c r="C2" s="2" t="s">
        <v>83</v>
      </c>
      <c r="D2" s="2" t="s">
        <v>2</v>
      </c>
      <c r="E2" s="2" t="s">
        <v>83</v>
      </c>
    </row>
    <row r="3" spans="1:5">
      <c r="A3" s="3" t="s">
        <v>216</v>
      </c>
    </row>
    <row r="4" spans="1:5">
      <c r="A4" s="4" t="s">
        <v>106</v>
      </c>
      <c r="B4" s="5" t="n">
        <v>2015780</v>
      </c>
      <c r="C4" s="5" t="n">
        <v>2015780</v>
      </c>
      <c r="D4" s="5" t="n">
        <v>2015780</v>
      </c>
      <c r="E4" s="5" t="n">
        <v>201578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9</v>
      </c>
    </row>
    <row r="2" spans="1:3">
      <c r="A2" s="3" t="s">
        <v>218</v>
      </c>
    </row>
    <row r="3" spans="1:3">
      <c r="A3" s="4" t="s">
        <v>219</v>
      </c>
      <c r="B3" s="7" t="n">
        <v>2721419</v>
      </c>
      <c r="C3" s="7" t="n">
        <v>2062205</v>
      </c>
    </row>
    <row r="4" spans="1:3">
      <c r="A4" s="4" t="s">
        <v>220</v>
      </c>
    </row>
    <row r="5" spans="1:3">
      <c r="A5" s="3" t="s">
        <v>218</v>
      </c>
    </row>
    <row r="6" spans="1:3">
      <c r="A6" s="4" t="s">
        <v>219</v>
      </c>
      <c r="B6" s="5" t="n">
        <v>2721419</v>
      </c>
      <c r="C6" s="5" t="n">
        <v>2062205</v>
      </c>
    </row>
    <row r="7" spans="1:3">
      <c r="A7" s="4" t="s">
        <v>221</v>
      </c>
    </row>
    <row r="8" spans="1:3">
      <c r="A8" s="3" t="s">
        <v>218</v>
      </c>
    </row>
    <row r="9" spans="1:3">
      <c r="A9" s="4" t="s">
        <v>219</v>
      </c>
      <c r="B9" s="4" t="s">
        <v>37</v>
      </c>
      <c r="C9" s="4" t="s">
        <v>37</v>
      </c>
    </row>
    <row r="10" spans="1:3">
      <c r="A10" s="4" t="s">
        <v>222</v>
      </c>
    </row>
    <row r="11" spans="1:3">
      <c r="A11" s="3" t="s">
        <v>218</v>
      </c>
    </row>
    <row r="12" spans="1:3">
      <c r="A12" s="4" t="s">
        <v>219</v>
      </c>
      <c r="B12" s="4" t="s">
        <v>37</v>
      </c>
      <c r="C12" s="4" t="s">
        <v>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29</v>
      </c>
    </row>
    <row r="2" spans="1:3">
      <c r="A2" s="4" t="s">
        <v>75</v>
      </c>
      <c r="B2" s="7" t="n">
        <v>1</v>
      </c>
      <c r="C2" s="7" t="n">
        <v>1</v>
      </c>
    </row>
    <row r="3" spans="1:3">
      <c r="A3" s="4" t="s">
        <v>76</v>
      </c>
      <c r="B3" s="5" t="n">
        <v>5000000</v>
      </c>
      <c r="C3" s="5" t="n">
        <v>5000000</v>
      </c>
    </row>
    <row r="4" spans="1:3">
      <c r="A4" s="4" t="s">
        <v>77</v>
      </c>
      <c r="B4" s="5" t="n">
        <v>2178297</v>
      </c>
      <c r="C4" s="5" t="n">
        <v>2178297</v>
      </c>
    </row>
    <row r="5" spans="1:3">
      <c r="A5" s="4" t="s">
        <v>78</v>
      </c>
      <c r="B5" s="5" t="n">
        <v>162517</v>
      </c>
      <c r="C5" s="5" t="n">
        <v>162517</v>
      </c>
    </row>
    <row r="6" spans="1:3">
      <c r="A6" s="4" t="s">
        <v>79</v>
      </c>
    </row>
    <row r="7" spans="1:3">
      <c r="A7" s="4" t="s">
        <v>80</v>
      </c>
      <c r="B7" s="7" t="n">
        <v>162000</v>
      </c>
      <c r="C7" s="7" t="n">
        <v>13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29</v>
      </c>
    </row>
    <row r="2" spans="1:3">
      <c r="A2" s="4" t="s">
        <v>224</v>
      </c>
      <c r="B2" s="7" t="n">
        <v>2721419</v>
      </c>
      <c r="C2" s="7" t="n">
        <v>2062205</v>
      </c>
    </row>
    <row r="3" spans="1:3">
      <c r="A3" s="4" t="s">
        <v>225</v>
      </c>
    </row>
    <row r="4" spans="1:3">
      <c r="A4" s="4" t="s">
        <v>226</v>
      </c>
      <c r="B4" s="5" t="n">
        <v>2242934</v>
      </c>
      <c r="C4" s="5" t="n">
        <v>1661664</v>
      </c>
    </row>
    <row r="5" spans="1:3">
      <c r="A5" s="4" t="s">
        <v>227</v>
      </c>
      <c r="B5" s="5" t="n">
        <v>480774</v>
      </c>
      <c r="C5" s="5" t="n">
        <v>401895</v>
      </c>
    </row>
    <row r="6" spans="1:3">
      <c r="A6" s="4" t="s">
        <v>228</v>
      </c>
      <c r="B6" s="5" t="n">
        <v>2289</v>
      </c>
      <c r="C6" s="5" t="n">
        <v>1354</v>
      </c>
    </row>
    <row r="7" spans="1:3">
      <c r="A7" s="4" t="s">
        <v>224</v>
      </c>
      <c r="B7" s="5" t="n">
        <v>2721419</v>
      </c>
      <c r="C7" s="5" t="n">
        <v>2062205</v>
      </c>
    </row>
    <row r="8" spans="1:3">
      <c r="A8" s="4" t="s">
        <v>229</v>
      </c>
    </row>
    <row r="9" spans="1:3">
      <c r="A9" s="4" t="s">
        <v>226</v>
      </c>
      <c r="B9" s="5" t="n">
        <v>714965</v>
      </c>
      <c r="C9" s="5" t="n">
        <v>551573</v>
      </c>
    </row>
    <row r="10" spans="1:3">
      <c r="A10" s="4" t="s">
        <v>227</v>
      </c>
      <c r="B10" s="5" t="n">
        <v>170613</v>
      </c>
      <c r="C10" s="5" t="n">
        <v>143026</v>
      </c>
    </row>
    <row r="11" spans="1:3">
      <c r="A11" s="4" t="s">
        <v>228</v>
      </c>
      <c r="B11" s="4" t="s">
        <v>37</v>
      </c>
      <c r="C11" s="4" t="s">
        <v>37</v>
      </c>
    </row>
    <row r="12" spans="1:3">
      <c r="A12" s="4" t="s">
        <v>224</v>
      </c>
      <c r="B12" s="5" t="n">
        <v>885578</v>
      </c>
      <c r="C12" s="5" t="n">
        <v>694599</v>
      </c>
    </row>
    <row r="13" spans="1:3">
      <c r="A13" s="4" t="s">
        <v>230</v>
      </c>
    </row>
    <row r="14" spans="1:3">
      <c r="A14" s="4" t="s">
        <v>226</v>
      </c>
      <c r="B14" s="5" t="n">
        <v>1527969</v>
      </c>
      <c r="C14" s="5" t="n">
        <v>1110091</v>
      </c>
    </row>
    <row r="15" spans="1:3">
      <c r="A15" s="4" t="s">
        <v>227</v>
      </c>
      <c r="B15" s="5" t="n">
        <v>310161</v>
      </c>
      <c r="C15" s="5" t="n">
        <v>258869</v>
      </c>
    </row>
    <row r="16" spans="1:3">
      <c r="A16" s="4" t="s">
        <v>228</v>
      </c>
      <c r="B16" s="5" t="n">
        <v>2289</v>
      </c>
      <c r="C16" s="5" t="n">
        <v>1354</v>
      </c>
    </row>
    <row r="17" spans="1:3">
      <c r="A17" s="4" t="s">
        <v>224</v>
      </c>
      <c r="B17" s="7" t="n">
        <v>1835841</v>
      </c>
      <c r="C17" s="7" t="n">
        <v>136760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9</v>
      </c>
    </row>
    <row r="2" spans="1:3">
      <c r="A2" s="3" t="s">
        <v>232</v>
      </c>
    </row>
    <row r="3" spans="1:3">
      <c r="A3" s="4" t="s">
        <v>233</v>
      </c>
      <c r="B3" s="7" t="n">
        <v>261965</v>
      </c>
      <c r="C3" s="7" t="n">
        <v>120288</v>
      </c>
    </row>
    <row r="4" spans="1:3">
      <c r="A4" s="4" t="s">
        <v>234</v>
      </c>
      <c r="B4" s="7" t="n">
        <v>2289</v>
      </c>
      <c r="C4" s="7" t="n">
        <v>135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35</v>
      </c>
      <c r="B1" s="2" t="s">
        <v>82</v>
      </c>
      <c r="D1" s="2" t="s">
        <v>1</v>
      </c>
    </row>
    <row r="2" spans="1:5">
      <c r="B2" s="2" t="s">
        <v>2</v>
      </c>
      <c r="C2" s="2" t="s">
        <v>83</v>
      </c>
      <c r="D2" s="2" t="s">
        <v>2</v>
      </c>
      <c r="E2" s="2" t="s">
        <v>83</v>
      </c>
    </row>
    <row r="3" spans="1:5">
      <c r="A3" s="3" t="s">
        <v>149</v>
      </c>
    </row>
    <row r="4" spans="1:5">
      <c r="A4" s="4" t="s">
        <v>236</v>
      </c>
      <c r="B4" s="7" t="n">
        <v>31155</v>
      </c>
      <c r="C4" s="7" t="n">
        <v>1539</v>
      </c>
      <c r="D4" s="7" t="n">
        <v>23734</v>
      </c>
      <c r="E4" s="7" t="n">
        <v>-36999</v>
      </c>
    </row>
    <row r="5" spans="1:5">
      <c r="A5" s="4" t="s">
        <v>237</v>
      </c>
      <c r="B5" s="5" t="n">
        <v>2941</v>
      </c>
      <c r="C5" s="5" t="n">
        <v>3785</v>
      </c>
      <c r="D5" s="5" t="n">
        <v>9287</v>
      </c>
      <c r="E5" s="5" t="n">
        <v>5450</v>
      </c>
    </row>
    <row r="6" spans="1:5">
      <c r="A6" s="4" t="s">
        <v>238</v>
      </c>
      <c r="B6" s="5" t="n">
        <v>7810</v>
      </c>
      <c r="C6" s="5" t="n">
        <v>4329</v>
      </c>
      <c r="D6" s="5" t="n">
        <v>47449</v>
      </c>
      <c r="E6" s="5" t="n">
        <v>48344</v>
      </c>
    </row>
    <row r="7" spans="1:5">
      <c r="A7" s="4" t="s">
        <v>239</v>
      </c>
      <c r="B7" s="7" t="n">
        <v>41906</v>
      </c>
      <c r="C7" s="7" t="n">
        <v>9653</v>
      </c>
      <c r="D7" s="7" t="n">
        <v>80470</v>
      </c>
      <c r="E7" s="7" t="n">
        <v>1679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28"/>
    <col customWidth="1" max="3" min="3" width="14"/>
    <col customWidth="1" max="4" min="4" width="21"/>
  </cols>
  <sheetData>
    <row r="1" spans="1:4">
      <c r="A1" s="1" t="s">
        <v>240</v>
      </c>
      <c r="B1" s="2" t="s">
        <v>1</v>
      </c>
      <c r="D1" s="2" t="s">
        <v>241</v>
      </c>
    </row>
    <row r="2" spans="1:4">
      <c r="B2" s="2" t="s">
        <v>242</v>
      </c>
      <c r="C2" s="2" t="s">
        <v>83</v>
      </c>
      <c r="D2" s="2" t="s">
        <v>243</v>
      </c>
    </row>
    <row r="3" spans="1:4">
      <c r="A3" s="3" t="s">
        <v>244</v>
      </c>
    </row>
    <row r="4" spans="1:4">
      <c r="A4" s="4" t="s">
        <v>245</v>
      </c>
      <c r="B4" s="7" t="n">
        <v>230000</v>
      </c>
      <c r="D4" s="7" t="n">
        <v>230000</v>
      </c>
    </row>
    <row r="5" spans="1:4">
      <c r="A5" s="4" t="s">
        <v>246</v>
      </c>
      <c r="B5" s="5" t="n">
        <v>50</v>
      </c>
    </row>
    <row r="6" spans="1:4">
      <c r="A6" s="4" t="s">
        <v>247</v>
      </c>
    </row>
    <row r="7" spans="1:4">
      <c r="A7" s="3" t="s">
        <v>244</v>
      </c>
    </row>
    <row r="8" spans="1:4">
      <c r="A8" s="4" t="s">
        <v>248</v>
      </c>
      <c r="B8" s="4" t="s">
        <v>249</v>
      </c>
      <c r="C8" s="4" t="s">
        <v>250</v>
      </c>
    </row>
    <row r="9" spans="1:4">
      <c r="A9" s="4" t="s">
        <v>251</v>
      </c>
    </row>
    <row r="10" spans="1:4">
      <c r="A10" s="3" t="s">
        <v>244</v>
      </c>
    </row>
    <row r="11" spans="1:4">
      <c r="A11" s="4" t="s">
        <v>248</v>
      </c>
      <c r="B11" s="4" t="s">
        <v>252</v>
      </c>
      <c r="C11" s="4" t="s">
        <v>253</v>
      </c>
    </row>
    <row r="12" spans="1:4">
      <c r="A12" s="4" t="s">
        <v>254</v>
      </c>
    </row>
    <row r="13" spans="1:4">
      <c r="A13" s="3" t="s">
        <v>244</v>
      </c>
    </row>
    <row r="14" spans="1:4">
      <c r="A14" s="4" t="s">
        <v>248</v>
      </c>
      <c r="B14" s="4" t="s">
        <v>255</v>
      </c>
      <c r="C14" s="4" t="s">
        <v>25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257</v>
      </c>
      <c r="B1" s="2" t="s">
        <v>1</v>
      </c>
    </row>
    <row r="2" spans="1:4">
      <c r="B2" s="2" t="s">
        <v>2</v>
      </c>
      <c r="C2" s="2" t="s">
        <v>29</v>
      </c>
      <c r="D2" s="2" t="s">
        <v>258</v>
      </c>
    </row>
    <row r="3" spans="1:4">
      <c r="A3" s="3" t="s">
        <v>259</v>
      </c>
    </row>
    <row r="4" spans="1:4">
      <c r="A4" s="4" t="s">
        <v>260</v>
      </c>
      <c r="B4" s="7" t="n">
        <v>5445516</v>
      </c>
      <c r="C4" s="7" t="n">
        <v>5549600</v>
      </c>
    </row>
    <row r="5" spans="1:4">
      <c r="A5" s="4" t="s">
        <v>261</v>
      </c>
    </row>
    <row r="6" spans="1:4">
      <c r="A6" s="3" t="s">
        <v>262</v>
      </c>
    </row>
    <row r="7" spans="1:4">
      <c r="A7" s="4" t="s">
        <v>263</v>
      </c>
      <c r="B7" s="5" t="n">
        <v>161123</v>
      </c>
      <c r="C7" s="5" t="n">
        <v>156846</v>
      </c>
    </row>
    <row r="8" spans="1:4">
      <c r="A8" s="4" t="s">
        <v>264</v>
      </c>
      <c r="B8" s="5" t="n">
        <v>5508441</v>
      </c>
      <c r="C8" s="5" t="n">
        <v>5629679</v>
      </c>
    </row>
    <row r="9" spans="1:4">
      <c r="A9" s="3" t="s">
        <v>259</v>
      </c>
    </row>
    <row r="10" spans="1:4">
      <c r="A10" s="4" t="s">
        <v>263</v>
      </c>
      <c r="B10" s="4" t="s">
        <v>37</v>
      </c>
      <c r="C10" s="4" t="s">
        <v>37</v>
      </c>
    </row>
    <row r="11" spans="1:4">
      <c r="A11" s="4" t="s">
        <v>264</v>
      </c>
      <c r="B11" s="5" t="n">
        <v>62925</v>
      </c>
      <c r="C11" s="5" t="n">
        <v>80079</v>
      </c>
    </row>
    <row r="12" spans="1:4">
      <c r="A12" s="4" t="s">
        <v>265</v>
      </c>
      <c r="B12" s="5" t="n">
        <v>161123</v>
      </c>
      <c r="C12" s="5" t="n">
        <v>156846</v>
      </c>
    </row>
    <row r="13" spans="1:4">
      <c r="A13" s="4" t="s">
        <v>260</v>
      </c>
      <c r="B13" s="7" t="n">
        <v>5445516</v>
      </c>
      <c r="C13" s="7" t="n">
        <v>5549600</v>
      </c>
    </row>
    <row r="14" spans="1:4">
      <c r="A14" s="4" t="s">
        <v>266</v>
      </c>
      <c r="B14" s="4" t="s">
        <v>267</v>
      </c>
      <c r="C14" s="4" t="s">
        <v>267</v>
      </c>
      <c r="D14" s="4" t="s">
        <v>267</v>
      </c>
    </row>
    <row r="15" spans="1:4">
      <c r="A15" s="4" t="s">
        <v>268</v>
      </c>
      <c r="B15"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0</v>
      </c>
      <c r="B1" s="2" t="s">
        <v>258</v>
      </c>
      <c r="C1" s="2" t="s">
        <v>2</v>
      </c>
      <c r="D1" s="2" t="s">
        <v>29</v>
      </c>
    </row>
    <row r="2" spans="1:4">
      <c r="A2" s="4" t="s">
        <v>271</v>
      </c>
      <c r="B2" s="7" t="n">
        <v>6000000</v>
      </c>
    </row>
    <row r="3" spans="1:4">
      <c r="A3" s="4" t="s">
        <v>272</v>
      </c>
      <c r="B3" s="5" t="n">
        <v>652274</v>
      </c>
    </row>
    <row r="4" spans="1:4">
      <c r="A4" s="4" t="s">
        <v>273</v>
      </c>
      <c r="B4" s="7" t="n">
        <v>5347726</v>
      </c>
    </row>
    <row r="5" spans="1:4">
      <c r="A5" s="4" t="s">
        <v>274</v>
      </c>
      <c r="B5" s="4" t="s">
        <v>275</v>
      </c>
    </row>
    <row r="6" spans="1:4">
      <c r="A6" s="4" t="s">
        <v>276</v>
      </c>
      <c r="B6" s="4" t="s">
        <v>277</v>
      </c>
    </row>
    <row r="7" spans="1:4">
      <c r="A7" s="4" t="s">
        <v>278</v>
      </c>
      <c r="B7" s="4" t="s">
        <v>267</v>
      </c>
      <c r="C7" s="4" t="s">
        <v>267</v>
      </c>
      <c r="D7" s="4" t="s">
        <v>2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79</v>
      </c>
      <c r="B1" s="2" t="s">
        <v>2</v>
      </c>
      <c r="C1" s="2" t="s">
        <v>29</v>
      </c>
    </row>
    <row r="2" spans="1:3">
      <c r="A2" s="3" t="s">
        <v>280</v>
      </c>
    </row>
    <row r="3" spans="1:3">
      <c r="A3" s="4" t="s">
        <v>281</v>
      </c>
      <c r="B3" s="7" t="n">
        <v>49447142</v>
      </c>
      <c r="C3" s="7" t="n">
        <v>49064737</v>
      </c>
    </row>
    <row r="4" spans="1:3">
      <c r="A4" s="4" t="s">
        <v>282</v>
      </c>
      <c r="B4" s="5" t="n">
        <v>554809</v>
      </c>
      <c r="C4" s="5" t="n">
        <v>1697292</v>
      </c>
    </row>
    <row r="5" spans="1:3">
      <c r="A5" s="4" t="s">
        <v>283</v>
      </c>
    </row>
    <row r="6" spans="1:3">
      <c r="A6" s="3" t="s">
        <v>280</v>
      </c>
    </row>
    <row r="7" spans="1:3">
      <c r="A7" s="4" t="s">
        <v>282</v>
      </c>
      <c r="B7" s="5" t="n">
        <v>554809</v>
      </c>
      <c r="C7" s="4" t="s">
        <v>37</v>
      </c>
    </row>
    <row r="8" spans="1:3">
      <c r="A8" s="4" t="s">
        <v>284</v>
      </c>
    </row>
    <row r="9" spans="1:3">
      <c r="A9" s="3" t="s">
        <v>280</v>
      </c>
    </row>
    <row r="10" spans="1:3">
      <c r="A10" s="4" t="s">
        <v>282</v>
      </c>
      <c r="B10" s="4" t="s">
        <v>37</v>
      </c>
      <c r="C10" s="5" t="n">
        <v>1697292</v>
      </c>
    </row>
    <row r="11" spans="1:3">
      <c r="A11" s="4" t="s">
        <v>285</v>
      </c>
    </row>
    <row r="12" spans="1:3">
      <c r="A12" s="3" t="s">
        <v>280</v>
      </c>
    </row>
    <row r="13" spans="1:3">
      <c r="A13" s="4" t="s">
        <v>286</v>
      </c>
      <c r="B13" s="5" t="n">
        <v>80448661</v>
      </c>
      <c r="C13" s="5" t="n">
        <v>77693718</v>
      </c>
    </row>
    <row r="14" spans="1:3">
      <c r="A14" s="4" t="s">
        <v>287</v>
      </c>
    </row>
    <row r="15" spans="1:3">
      <c r="A15" s="3" t="s">
        <v>280</v>
      </c>
    </row>
    <row r="16" spans="1:3">
      <c r="A16" s="4" t="s">
        <v>286</v>
      </c>
      <c r="B16" s="5" t="n">
        <v>1478012</v>
      </c>
      <c r="C16" s="5" t="n">
        <v>1478012</v>
      </c>
    </row>
    <row r="17" spans="1:3">
      <c r="A17" s="4" t="s">
        <v>288</v>
      </c>
    </row>
    <row r="18" spans="1:3">
      <c r="A18" s="3" t="s">
        <v>280</v>
      </c>
    </row>
    <row r="19" spans="1:3">
      <c r="A19" s="4" t="s">
        <v>286</v>
      </c>
      <c r="B19" s="5" t="n">
        <v>6067805</v>
      </c>
      <c r="C19" s="5" t="n">
        <v>6067805</v>
      </c>
    </row>
    <row r="20" spans="1:3">
      <c r="A20" s="4" t="s">
        <v>289</v>
      </c>
    </row>
    <row r="21" spans="1:3">
      <c r="A21" s="3" t="s">
        <v>280</v>
      </c>
    </row>
    <row r="22" spans="1:3">
      <c r="A22" s="4" t="s">
        <v>286</v>
      </c>
      <c r="B22" s="5" t="n">
        <v>554809</v>
      </c>
      <c r="C22" s="5" t="n">
        <v>1697292</v>
      </c>
    </row>
    <row r="23" spans="1:3">
      <c r="A23" s="4" t="s">
        <v>290</v>
      </c>
    </row>
    <row r="24" spans="1:3">
      <c r="A24" s="3" t="s">
        <v>280</v>
      </c>
    </row>
    <row r="25" spans="1:3">
      <c r="A25" s="4" t="s">
        <v>286</v>
      </c>
      <c r="B25" s="5" t="n">
        <v>88549287</v>
      </c>
      <c r="C25" s="5" t="n">
        <v>86936827</v>
      </c>
    </row>
    <row r="26" spans="1:3">
      <c r="A26" s="4" t="s">
        <v>291</v>
      </c>
      <c r="B26" s="5" t="n">
        <v>39230402</v>
      </c>
      <c r="C26" s="5" t="n">
        <v>38008810</v>
      </c>
    </row>
    <row r="27" spans="1:3">
      <c r="A27" s="4" t="s">
        <v>281</v>
      </c>
      <c r="B27" s="5" t="n">
        <v>49318885</v>
      </c>
      <c r="C27" s="5" t="n">
        <v>48928017</v>
      </c>
    </row>
    <row r="28" spans="1:3">
      <c r="A28" s="4" t="s">
        <v>292</v>
      </c>
    </row>
    <row r="29" spans="1:3">
      <c r="A29" s="3" t="s">
        <v>280</v>
      </c>
    </row>
    <row r="30" spans="1:3">
      <c r="A30" s="4" t="s">
        <v>286</v>
      </c>
      <c r="B30" s="5" t="n">
        <v>144545</v>
      </c>
      <c r="C30" s="5" t="n">
        <v>144545</v>
      </c>
    </row>
    <row r="31" spans="1:3">
      <c r="A31" s="4" t="s">
        <v>293</v>
      </c>
    </row>
    <row r="32" spans="1:3">
      <c r="A32" s="3" t="s">
        <v>280</v>
      </c>
    </row>
    <row r="33" spans="1:3">
      <c r="A33" s="4" t="s">
        <v>286</v>
      </c>
      <c r="B33" s="5" t="n">
        <v>193016</v>
      </c>
      <c r="C33" s="5" t="n">
        <v>195478</v>
      </c>
    </row>
    <row r="34" spans="1:3">
      <c r="A34" s="4" t="s">
        <v>294</v>
      </c>
    </row>
    <row r="35" spans="1:3">
      <c r="A35" s="3" t="s">
        <v>280</v>
      </c>
    </row>
    <row r="36" spans="1:3">
      <c r="A36" s="4" t="s">
        <v>286</v>
      </c>
      <c r="B36" s="5" t="n">
        <v>337561</v>
      </c>
      <c r="C36" s="5" t="n">
        <v>340023</v>
      </c>
    </row>
    <row r="37" spans="1:3">
      <c r="A37" s="4" t="s">
        <v>291</v>
      </c>
      <c r="B37" s="5" t="n">
        <v>209304</v>
      </c>
      <c r="C37" s="5" t="n">
        <v>203303</v>
      </c>
    </row>
    <row r="38" spans="1:3">
      <c r="A38" s="4" t="s">
        <v>281</v>
      </c>
      <c r="B38" s="7" t="n">
        <v>128257</v>
      </c>
      <c r="C38" s="7" t="n">
        <v>1367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5</v>
      </c>
      <c r="B1" s="2" t="s">
        <v>296</v>
      </c>
      <c r="C1" s="2" t="s">
        <v>297</v>
      </c>
      <c r="D1" s="2" t="s">
        <v>2</v>
      </c>
      <c r="E1" s="2" t="s">
        <v>83</v>
      </c>
    </row>
    <row r="2" spans="1:5">
      <c r="A2" s="3" t="s">
        <v>298</v>
      </c>
    </row>
    <row r="3" spans="1:5">
      <c r="A3" s="4" t="s">
        <v>299</v>
      </c>
      <c r="B3" s="7" t="n">
        <v>1000000</v>
      </c>
    </row>
    <row r="4" spans="1:5">
      <c r="A4" s="4" t="s">
        <v>300</v>
      </c>
      <c r="B4" s="4" t="s">
        <v>301</v>
      </c>
    </row>
    <row r="5" spans="1:5">
      <c r="A5" s="4" t="s">
        <v>302</v>
      </c>
      <c r="C5" s="4" t="s">
        <v>303</v>
      </c>
    </row>
    <row r="6" spans="1:5">
      <c r="A6" s="4" t="s">
        <v>304</v>
      </c>
      <c r="C6" s="7" t="n">
        <v>12500</v>
      </c>
    </row>
    <row r="7" spans="1:5">
      <c r="A7" s="4" t="s">
        <v>305</v>
      </c>
      <c r="D7" s="7" t="n">
        <v>18750</v>
      </c>
      <c r="E7" s="7" t="n">
        <v>37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06</v>
      </c>
      <c r="B1" s="2" t="s">
        <v>82</v>
      </c>
      <c r="D1" s="2" t="s">
        <v>1</v>
      </c>
    </row>
    <row r="2" spans="1:5">
      <c r="B2" s="2" t="s">
        <v>2</v>
      </c>
      <c r="C2" s="2" t="s">
        <v>83</v>
      </c>
      <c r="D2" s="2" t="s">
        <v>2</v>
      </c>
      <c r="E2" s="2" t="s">
        <v>83</v>
      </c>
    </row>
    <row r="3" spans="1:5">
      <c r="A3" s="3" t="s">
        <v>167</v>
      </c>
    </row>
    <row r="4" spans="1:5">
      <c r="A4" s="4" t="s">
        <v>307</v>
      </c>
      <c r="B4" s="7" t="n">
        <v>100147</v>
      </c>
      <c r="C4" s="7" t="n">
        <v>96653</v>
      </c>
      <c r="D4" s="7" t="n">
        <v>294804</v>
      </c>
      <c r="E4" s="7" t="n">
        <v>292371</v>
      </c>
    </row>
    <row r="5" spans="1:5">
      <c r="A5" s="4" t="s">
        <v>308</v>
      </c>
      <c r="B5" s="7" t="n">
        <v>14648</v>
      </c>
      <c r="C5" s="7" t="n">
        <v>11428</v>
      </c>
      <c r="D5" s="7" t="n">
        <v>41636</v>
      </c>
      <c r="E5" s="7" t="n">
        <v>4102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83</v>
      </c>
    </row>
    <row r="3" spans="1:3">
      <c r="A3" s="3" t="s">
        <v>170</v>
      </c>
    </row>
    <row r="4" spans="1:3">
      <c r="A4" s="4" t="s">
        <v>310</v>
      </c>
      <c r="B4" s="7" t="n">
        <v>163022</v>
      </c>
      <c r="C4" s="7" t="n">
        <v>159082</v>
      </c>
    </row>
    <row r="5" spans="1:3">
      <c r="A5" s="4" t="s">
        <v>311</v>
      </c>
      <c r="B5" s="5" t="n">
        <v>159096</v>
      </c>
      <c r="C5" s="5" t="n">
        <v>87804</v>
      </c>
    </row>
    <row r="6" spans="1:3">
      <c r="A6" s="4" t="s">
        <v>312</v>
      </c>
      <c r="B6" s="7" t="n">
        <v>16514</v>
      </c>
      <c r="C6" s="7" t="n">
        <v>4908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4660787</v>
      </c>
      <c r="C4" s="7" t="n">
        <v>4383471</v>
      </c>
      <c r="D4" s="7" t="n">
        <v>13674289</v>
      </c>
      <c r="E4" s="7" t="n">
        <v>12976805</v>
      </c>
    </row>
    <row r="5" spans="1:5">
      <c r="A5" s="4" t="s">
        <v>86</v>
      </c>
      <c r="B5" s="4" t="s">
        <v>37</v>
      </c>
      <c r="C5" s="4" t="s">
        <v>37</v>
      </c>
      <c r="D5" s="5" t="n">
        <v>10952</v>
      </c>
      <c r="E5" s="4" t="s">
        <v>37</v>
      </c>
    </row>
    <row r="6" spans="1:5">
      <c r="A6" s="4" t="s">
        <v>87</v>
      </c>
      <c r="B6" s="5" t="n">
        <v>291667</v>
      </c>
      <c r="C6" s="5" t="n">
        <v>291667</v>
      </c>
      <c r="D6" s="5" t="n">
        <v>875001</v>
      </c>
      <c r="E6" s="5" t="n">
        <v>875001</v>
      </c>
    </row>
    <row r="7" spans="1:5">
      <c r="A7" s="4" t="s">
        <v>88</v>
      </c>
      <c r="B7" s="5" t="n">
        <v>4952454</v>
      </c>
      <c r="C7" s="5" t="n">
        <v>4675138</v>
      </c>
      <c r="D7" s="5" t="n">
        <v>14560242</v>
      </c>
      <c r="E7" s="5" t="n">
        <v>13851806</v>
      </c>
    </row>
    <row r="8" spans="1:5">
      <c r="A8" s="3" t="s">
        <v>89</v>
      </c>
    </row>
    <row r="9" spans="1:5">
      <c r="A9" s="4" t="s">
        <v>90</v>
      </c>
      <c r="B9" s="5" t="n">
        <v>2512506</v>
      </c>
      <c r="C9" s="5" t="n">
        <v>2508975</v>
      </c>
      <c r="D9" s="5" t="n">
        <v>7735755</v>
      </c>
      <c r="E9" s="5" t="n">
        <v>7488630</v>
      </c>
    </row>
    <row r="10" spans="1:5">
      <c r="A10" s="4" t="s">
        <v>91</v>
      </c>
      <c r="B10" s="5" t="n">
        <v>1092032</v>
      </c>
      <c r="C10" s="5" t="n">
        <v>1031623</v>
      </c>
      <c r="D10" s="5" t="n">
        <v>3381034</v>
      </c>
      <c r="E10" s="5" t="n">
        <v>3340676</v>
      </c>
    </row>
    <row r="11" spans="1:5">
      <c r="A11" s="4" t="s">
        <v>92</v>
      </c>
      <c r="B11" s="5" t="n">
        <v>423791</v>
      </c>
      <c r="C11" s="5" t="n">
        <v>408886</v>
      </c>
      <c r="D11" s="5" t="n">
        <v>1253091</v>
      </c>
      <c r="E11" s="5" t="n">
        <v>1223036</v>
      </c>
    </row>
    <row r="12" spans="1:5">
      <c r="A12" s="4" t="s">
        <v>93</v>
      </c>
      <c r="B12" s="4" t="s">
        <v>37</v>
      </c>
      <c r="C12" s="5" t="n">
        <v>-500</v>
      </c>
      <c r="D12" s="4" t="s">
        <v>37</v>
      </c>
      <c r="E12" s="5" t="n">
        <v>-500</v>
      </c>
    </row>
    <row r="13" spans="1:5">
      <c r="A13" s="4" t="s">
        <v>94</v>
      </c>
      <c r="B13" s="5" t="n">
        <v>4028329</v>
      </c>
      <c r="C13" s="5" t="n">
        <v>3948984</v>
      </c>
      <c r="D13" s="5" t="n">
        <v>12369880</v>
      </c>
      <c r="E13" s="5" t="n">
        <v>12051842</v>
      </c>
    </row>
    <row r="14" spans="1:5">
      <c r="A14" s="4" t="s">
        <v>95</v>
      </c>
      <c r="B14" s="5" t="n">
        <v>924125</v>
      </c>
      <c r="C14" s="5" t="n">
        <v>726154</v>
      </c>
      <c r="D14" s="5" t="n">
        <v>2190362</v>
      </c>
      <c r="E14" s="5" t="n">
        <v>1799964</v>
      </c>
    </row>
    <row r="15" spans="1:5">
      <c r="A15" s="4" t="s">
        <v>96</v>
      </c>
      <c r="B15" s="5" t="n">
        <v>41906</v>
      </c>
      <c r="C15" s="5" t="n">
        <v>9653</v>
      </c>
      <c r="D15" s="5" t="n">
        <v>80470</v>
      </c>
      <c r="E15" s="5" t="n">
        <v>16795</v>
      </c>
    </row>
    <row r="16" spans="1:5">
      <c r="A16" s="4" t="s">
        <v>97</v>
      </c>
      <c r="B16" s="5" t="n">
        <v>-50797</v>
      </c>
      <c r="C16" s="5" t="n">
        <v>-40416</v>
      </c>
      <c r="D16" s="5" t="n">
        <v>-173011</v>
      </c>
      <c r="E16" s="5" t="n">
        <v>-175267</v>
      </c>
    </row>
    <row r="17" spans="1:5">
      <c r="A17" s="4" t="s">
        <v>98</v>
      </c>
      <c r="B17" s="5" t="n">
        <v>-8891</v>
      </c>
      <c r="C17" s="5" t="n">
        <v>-30763</v>
      </c>
      <c r="D17" s="5" t="n">
        <v>-92541</v>
      </c>
      <c r="E17" s="5" t="n">
        <v>-158472</v>
      </c>
    </row>
    <row r="18" spans="1:5">
      <c r="A18" s="4" t="s">
        <v>99</v>
      </c>
      <c r="B18" s="5" t="n">
        <v>915234</v>
      </c>
      <c r="C18" s="5" t="n">
        <v>695391</v>
      </c>
      <c r="D18" s="5" t="n">
        <v>2097821</v>
      </c>
      <c r="E18" s="5" t="n">
        <v>1641492</v>
      </c>
    </row>
    <row r="19" spans="1:5">
      <c r="A19" s="4" t="s">
        <v>100</v>
      </c>
      <c r="B19" s="5" t="n">
        <v>309000</v>
      </c>
      <c r="C19" s="5" t="n">
        <v>244000</v>
      </c>
      <c r="D19" s="5" t="n">
        <v>706000</v>
      </c>
      <c r="E19" s="5" t="n">
        <v>566000</v>
      </c>
    </row>
    <row r="20" spans="1:5">
      <c r="A20" s="4" t="s">
        <v>101</v>
      </c>
      <c r="B20" s="5" t="n">
        <v>606234</v>
      </c>
      <c r="C20" s="5" t="n">
        <v>451391</v>
      </c>
      <c r="D20" s="5" t="n">
        <v>1391821</v>
      </c>
      <c r="E20" s="5" t="n">
        <v>1075492</v>
      </c>
    </row>
    <row r="21" spans="1:5">
      <c r="A21" s="4" t="s">
        <v>102</v>
      </c>
      <c r="B21" s="5" t="n">
        <v>44255293</v>
      </c>
      <c r="C21" s="5" t="n">
        <v>42576047</v>
      </c>
      <c r="D21" s="5" t="n">
        <v>43469706</v>
      </c>
      <c r="E21" s="5" t="n">
        <v>41951946</v>
      </c>
    </row>
    <row r="22" spans="1:5">
      <c r="A22" s="4" t="s">
        <v>103</v>
      </c>
      <c r="B22" s="7" t="n">
        <v>44861527</v>
      </c>
      <c r="C22" s="7" t="n">
        <v>43027438</v>
      </c>
      <c r="D22" s="7" t="n">
        <v>44861527</v>
      </c>
      <c r="E22" s="7" t="n">
        <v>43027438</v>
      </c>
    </row>
    <row r="23" spans="1:5">
      <c r="A23" s="4" t="s">
        <v>104</v>
      </c>
      <c r="B23" s="8" t="n">
        <v>0.3</v>
      </c>
      <c r="C23" s="8" t="n">
        <v>0.22</v>
      </c>
      <c r="D23" s="8" t="n">
        <v>0.6899999999999999</v>
      </c>
      <c r="E23" s="8" t="n">
        <v>0.53</v>
      </c>
    </row>
    <row r="24" spans="1:5">
      <c r="A24" s="4" t="s">
        <v>105</v>
      </c>
      <c r="B24" s="4" t="s">
        <v>37</v>
      </c>
      <c r="C24" s="4" t="s">
        <v>37</v>
      </c>
      <c r="D24" s="4" t="s">
        <v>37</v>
      </c>
      <c r="E24" s="4" t="s">
        <v>37</v>
      </c>
    </row>
    <row r="25" spans="1:5">
      <c r="A25" s="4" t="s">
        <v>106</v>
      </c>
      <c r="B25" s="5" t="n">
        <v>2015780</v>
      </c>
      <c r="C25" s="5" t="n">
        <v>2015780</v>
      </c>
      <c r="D25" s="5" t="n">
        <v>2015780</v>
      </c>
      <c r="E25" s="5" t="n">
        <v>20157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82</v>
      </c>
      <c r="D1" s="2" t="s">
        <v>1</v>
      </c>
    </row>
    <row r="2" spans="1:5">
      <c r="B2" s="2" t="s">
        <v>2</v>
      </c>
      <c r="C2" s="2" t="s">
        <v>83</v>
      </c>
      <c r="D2" s="2" t="s">
        <v>2</v>
      </c>
      <c r="E2" s="2" t="s">
        <v>83</v>
      </c>
    </row>
    <row r="3" spans="1:5">
      <c r="A3" s="3" t="s">
        <v>176</v>
      </c>
    </row>
    <row r="4" spans="1:5">
      <c r="A4" s="4" t="s">
        <v>314</v>
      </c>
      <c r="B4" s="7" t="n">
        <v>277770</v>
      </c>
      <c r="C4" s="7" t="n">
        <v>142579</v>
      </c>
      <c r="D4" s="7" t="n">
        <v>264541</v>
      </c>
      <c r="E4" s="7" t="n">
        <v>196033</v>
      </c>
    </row>
    <row r="5" spans="1:5">
      <c r="A5" s="3" t="s">
        <v>315</v>
      </c>
    </row>
    <row r="6" spans="1:5">
      <c r="A6" s="4" t="s">
        <v>316</v>
      </c>
      <c r="B6" s="5" t="n">
        <v>99910</v>
      </c>
      <c r="C6" s="5" t="n">
        <v>66213</v>
      </c>
      <c r="D6" s="5" t="n">
        <v>118785</v>
      </c>
      <c r="E6" s="5" t="n">
        <v>-15241</v>
      </c>
    </row>
    <row r="7" spans="1:5">
      <c r="A7" s="4" t="s">
        <v>317</v>
      </c>
      <c r="B7" s="5" t="n">
        <v>-33500</v>
      </c>
      <c r="C7" s="5" t="n">
        <v>-23000</v>
      </c>
      <c r="D7" s="5" t="n">
        <v>-40000</v>
      </c>
      <c r="E7" s="5" t="n">
        <v>5000</v>
      </c>
    </row>
    <row r="8" spans="1:5">
      <c r="A8" s="4" t="s">
        <v>318</v>
      </c>
      <c r="B8" s="5" t="n">
        <v>66410</v>
      </c>
      <c r="C8" s="5" t="n">
        <v>43213</v>
      </c>
      <c r="D8" s="5" t="n">
        <v>78785</v>
      </c>
      <c r="E8" s="5" t="n">
        <v>-10241</v>
      </c>
    </row>
    <row r="9" spans="1:5">
      <c r="A9" s="3" t="s">
        <v>319</v>
      </c>
    </row>
    <row r="10" spans="1:5">
      <c r="A10" s="4" t="s">
        <v>320</v>
      </c>
      <c r="B10" s="5" t="n">
        <v>-42195</v>
      </c>
      <c r="C10" s="4" t="s">
        <v>37</v>
      </c>
      <c r="D10" s="5" t="n">
        <v>-40841</v>
      </c>
      <c r="E10" s="4" t="s">
        <v>37</v>
      </c>
    </row>
    <row r="11" spans="1:5">
      <c r="A11" s="4" t="s">
        <v>317</v>
      </c>
      <c r="B11" s="5" t="n">
        <v>14500</v>
      </c>
      <c r="C11" s="4" t="s">
        <v>37</v>
      </c>
      <c r="D11" s="5" t="n">
        <v>14000</v>
      </c>
      <c r="E11" s="4" t="s">
        <v>37</v>
      </c>
    </row>
    <row r="12" spans="1:5">
      <c r="A12" s="4" t="s">
        <v>321</v>
      </c>
      <c r="B12" s="5" t="n">
        <v>-27695</v>
      </c>
      <c r="C12" s="4" t="s">
        <v>37</v>
      </c>
      <c r="D12" s="5" t="n">
        <v>-26841</v>
      </c>
      <c r="E12" s="4" t="s">
        <v>37</v>
      </c>
    </row>
    <row r="13" spans="1:5">
      <c r="A13" s="4" t="s">
        <v>322</v>
      </c>
      <c r="B13" s="7" t="n">
        <v>316485</v>
      </c>
      <c r="C13" s="7" t="n">
        <v>185792</v>
      </c>
      <c r="D13" s="7" t="n">
        <v>316485</v>
      </c>
      <c r="E13" s="7" t="n">
        <v>18579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324</v>
      </c>
    </row>
    <row r="2" spans="1:2">
      <c r="A2" s="3" t="s">
        <v>325</v>
      </c>
    </row>
    <row r="3" spans="1:2">
      <c r="A3" s="4" t="s">
        <v>125</v>
      </c>
      <c r="B3" s="7" t="n">
        <v>3500000</v>
      </c>
    </row>
    <row r="4" spans="1:2">
      <c r="A4" s="4" t="s">
        <v>326</v>
      </c>
      <c r="B4" s="5" t="n">
        <v>2250000</v>
      </c>
    </row>
    <row r="5" spans="1:2">
      <c r="A5" s="4" t="s">
        <v>327</v>
      </c>
      <c r="B5" s="7" t="n">
        <v>12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328</v>
      </c>
      <c r="B1" s="2" t="s">
        <v>82</v>
      </c>
      <c r="C1" s="2" t="s">
        <v>241</v>
      </c>
    </row>
    <row r="2" spans="1:3">
      <c r="B2" s="2" t="s">
        <v>329</v>
      </c>
      <c r="C2" s="2" t="s">
        <v>29</v>
      </c>
    </row>
    <row r="3" spans="1:3">
      <c r="A3" s="4" t="s">
        <v>330</v>
      </c>
      <c r="C3" s="7" t="n">
        <v>376467</v>
      </c>
    </row>
    <row r="4" spans="1:3">
      <c r="A4" s="4" t="s">
        <v>331</v>
      </c>
      <c r="B4" s="7" t="n">
        <v>141132</v>
      </c>
      <c r="C4" s="7" t="n">
        <v>2792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82</v>
      </c>
      <c r="D1" s="2" t="s">
        <v>1</v>
      </c>
    </row>
    <row r="2" spans="1:5">
      <c r="B2" s="2" t="s">
        <v>2</v>
      </c>
      <c r="C2" s="2" t="s">
        <v>83</v>
      </c>
      <c r="D2" s="2" t="s">
        <v>2</v>
      </c>
      <c r="E2" s="2" t="s">
        <v>83</v>
      </c>
    </row>
    <row r="3" spans="1:5">
      <c r="A3" s="3" t="s">
        <v>108</v>
      </c>
    </row>
    <row r="4" spans="1:5">
      <c r="A4" s="4" t="s">
        <v>101</v>
      </c>
      <c r="B4" s="7" t="n">
        <v>606234</v>
      </c>
      <c r="C4" s="7" t="n">
        <v>451391</v>
      </c>
      <c r="D4" s="7" t="n">
        <v>1391821</v>
      </c>
      <c r="E4" s="7" t="n">
        <v>1075492</v>
      </c>
    </row>
    <row r="5" spans="1:5">
      <c r="A5" s="3" t="s">
        <v>109</v>
      </c>
    </row>
    <row r="6" spans="1:5">
      <c r="A6" s="4" t="s">
        <v>110</v>
      </c>
      <c r="B6" s="5" t="n">
        <v>38715</v>
      </c>
      <c r="C6" s="5" t="n">
        <v>43213</v>
      </c>
      <c r="D6" s="5" t="n">
        <v>51944</v>
      </c>
      <c r="E6" s="5" t="n">
        <v>-10241</v>
      </c>
    </row>
    <row r="7" spans="1:5">
      <c r="A7" s="4" t="s">
        <v>111</v>
      </c>
      <c r="B7" s="7" t="n">
        <v>644949</v>
      </c>
      <c r="C7" s="7" t="n">
        <v>494604</v>
      </c>
      <c r="D7" s="7" t="n">
        <v>1443765</v>
      </c>
      <c r="E7" s="7" t="n">
        <v>10652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82</v>
      </c>
      <c r="D1" s="2" t="s">
        <v>1</v>
      </c>
    </row>
    <row r="2" spans="1:5">
      <c r="B2" s="2" t="s">
        <v>2</v>
      </c>
      <c r="C2" s="2" t="s">
        <v>83</v>
      </c>
      <c r="D2" s="2" t="s">
        <v>2</v>
      </c>
      <c r="E2" s="2" t="s">
        <v>83</v>
      </c>
    </row>
    <row r="3" spans="1:5">
      <c r="A3" s="3" t="s">
        <v>108</v>
      </c>
    </row>
    <row r="4" spans="1:5">
      <c r="A4" s="4" t="s">
        <v>113</v>
      </c>
      <c r="B4" s="7" t="n">
        <v>19000</v>
      </c>
      <c r="C4" s="7" t="n">
        <v>23000</v>
      </c>
      <c r="D4" s="7" t="n">
        <v>26000</v>
      </c>
      <c r="E4" s="7" t="n">
        <v>-5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3</v>
      </c>
    </row>
    <row r="3" spans="1:3">
      <c r="A3" s="3" t="s">
        <v>115</v>
      </c>
    </row>
    <row r="4" spans="1:3">
      <c r="A4" s="4" t="s">
        <v>101</v>
      </c>
      <c r="B4" s="7" t="n">
        <v>1391821</v>
      </c>
      <c r="C4" s="7" t="n">
        <v>1075492</v>
      </c>
    </row>
    <row r="5" spans="1:3">
      <c r="A5" s="3" t="s">
        <v>116</v>
      </c>
    </row>
    <row r="6" spans="1:3">
      <c r="A6" s="4" t="s">
        <v>117</v>
      </c>
      <c r="B6" s="5" t="n">
        <v>1253091</v>
      </c>
      <c r="C6" s="5" t="n">
        <v>1223036</v>
      </c>
    </row>
    <row r="7" spans="1:3">
      <c r="A7" s="4" t="s">
        <v>118</v>
      </c>
      <c r="B7" s="5" t="n">
        <v>200900</v>
      </c>
      <c r="C7" s="5" t="n">
        <v>238804</v>
      </c>
    </row>
    <row r="8" spans="1:3">
      <c r="A8" s="4" t="s">
        <v>119</v>
      </c>
      <c r="B8" s="5" t="n">
        <v>17154</v>
      </c>
      <c r="C8" s="5" t="n">
        <v>17100</v>
      </c>
    </row>
    <row r="9" spans="1:3">
      <c r="A9" s="4" t="s">
        <v>120</v>
      </c>
      <c r="B9" s="5" t="n">
        <v>-23734</v>
      </c>
      <c r="C9" s="5" t="n">
        <v>36999</v>
      </c>
    </row>
    <row r="10" spans="1:3">
      <c r="A10" s="4" t="s">
        <v>121</v>
      </c>
      <c r="B10" s="4" t="s">
        <v>37</v>
      </c>
      <c r="C10" s="5" t="n">
        <v>-500</v>
      </c>
    </row>
    <row r="11" spans="1:3">
      <c r="A11" s="4" t="s">
        <v>122</v>
      </c>
      <c r="B11" s="5" t="n">
        <v>160661</v>
      </c>
      <c r="C11" s="5" t="n">
        <v>288034</v>
      </c>
    </row>
    <row r="12" spans="1:3">
      <c r="A12" s="4" t="s">
        <v>123</v>
      </c>
      <c r="B12" s="5" t="n">
        <v>-366995</v>
      </c>
      <c r="C12" s="5" t="n">
        <v>-63105</v>
      </c>
    </row>
    <row r="13" spans="1:3">
      <c r="A13" s="4" t="s">
        <v>124</v>
      </c>
      <c r="B13" s="5" t="n">
        <v>706000</v>
      </c>
      <c r="C13" s="5" t="n">
        <v>497000</v>
      </c>
    </row>
    <row r="14" spans="1:3">
      <c r="A14" s="4" t="s">
        <v>125</v>
      </c>
      <c r="B14" s="5" t="n">
        <v>-875001</v>
      </c>
      <c r="C14" s="5" t="n">
        <v>-875001</v>
      </c>
    </row>
    <row r="15" spans="1:3">
      <c r="A15" s="3" t="s">
        <v>126</v>
      </c>
    </row>
    <row r="16" spans="1:3">
      <c r="A16" s="4" t="s">
        <v>127</v>
      </c>
      <c r="B16" s="5" t="n">
        <v>153645</v>
      </c>
      <c r="C16" s="5" t="n">
        <v>457070</v>
      </c>
    </row>
    <row r="17" spans="1:3">
      <c r="A17" s="4" t="s">
        <v>35</v>
      </c>
      <c r="B17" s="5" t="n">
        <v>-5608</v>
      </c>
      <c r="C17" s="5" t="n">
        <v>162399</v>
      </c>
    </row>
    <row r="18" spans="1:3">
      <c r="A18" s="4" t="s">
        <v>38</v>
      </c>
      <c r="B18" s="5" t="n">
        <v>687443</v>
      </c>
      <c r="C18" s="5" t="n">
        <v>603501</v>
      </c>
    </row>
    <row r="19" spans="1:3">
      <c r="A19" s="4" t="s">
        <v>56</v>
      </c>
      <c r="B19" s="5" t="n">
        <v>15757</v>
      </c>
      <c r="C19" s="5" t="n">
        <v>56361</v>
      </c>
    </row>
    <row r="20" spans="1:3">
      <c r="A20" s="4" t="s">
        <v>52</v>
      </c>
      <c r="B20" s="5" t="n">
        <v>136675</v>
      </c>
      <c r="C20" s="5" t="n">
        <v>-588570</v>
      </c>
    </row>
    <row r="21" spans="1:3">
      <c r="A21" s="4" t="s">
        <v>59</v>
      </c>
      <c r="B21" s="5" t="n">
        <v>-1563</v>
      </c>
      <c r="C21" s="5" t="n">
        <v>-1536</v>
      </c>
    </row>
    <row r="22" spans="1:3">
      <c r="A22" s="4" t="s">
        <v>128</v>
      </c>
      <c r="B22" s="5" t="n">
        <v>3450246</v>
      </c>
      <c r="C22" s="5" t="n">
        <v>3127084</v>
      </c>
    </row>
    <row r="23" spans="1:3">
      <c r="A23" s="3" t="s">
        <v>129</v>
      </c>
    </row>
    <row r="24" spans="1:3">
      <c r="A24" s="4" t="s">
        <v>130</v>
      </c>
      <c r="B24" s="5" t="n">
        <v>-1635496</v>
      </c>
      <c r="C24" s="5" t="n">
        <v>-2254034</v>
      </c>
    </row>
    <row r="25" spans="1:3">
      <c r="A25" s="4" t="s">
        <v>44</v>
      </c>
      <c r="B25" s="5" t="n">
        <v>-134846</v>
      </c>
      <c r="C25" s="5" t="n">
        <v>-34560</v>
      </c>
    </row>
    <row r="26" spans="1:3">
      <c r="A26" s="3" t="s">
        <v>131</v>
      </c>
    </row>
    <row r="27" spans="1:3">
      <c r="A27" s="4" t="s">
        <v>132</v>
      </c>
      <c r="B27" s="5" t="n">
        <v>282434</v>
      </c>
      <c r="C27" s="5" t="n">
        <v>314008</v>
      </c>
    </row>
    <row r="28" spans="1:3">
      <c r="A28" s="4" t="s">
        <v>133</v>
      </c>
      <c r="B28" s="5" t="n">
        <v>-839970</v>
      </c>
      <c r="C28" s="5" t="n">
        <v>-338436</v>
      </c>
    </row>
    <row r="29" spans="1:3">
      <c r="A29" s="4" t="s">
        <v>134</v>
      </c>
      <c r="B29" s="5" t="n">
        <v>-2327878</v>
      </c>
      <c r="C29" s="5" t="n">
        <v>-2313022</v>
      </c>
    </row>
    <row r="30" spans="1:3">
      <c r="A30" s="3" t="s">
        <v>135</v>
      </c>
    </row>
    <row r="31" spans="1:3">
      <c r="A31" s="4" t="s">
        <v>136</v>
      </c>
      <c r="B31" s="5" t="n">
        <v>134846</v>
      </c>
      <c r="C31" s="5" t="n">
        <v>32261</v>
      </c>
    </row>
    <row r="32" spans="1:3">
      <c r="A32" s="4" t="s">
        <v>137</v>
      </c>
      <c r="B32" s="5" t="n">
        <v>-1116961</v>
      </c>
      <c r="C32" s="5" t="n">
        <v>-112274</v>
      </c>
    </row>
    <row r="33" spans="1:3">
      <c r="A33" s="4" t="s">
        <v>138</v>
      </c>
      <c r="B33" s="5" t="n">
        <v>-982115</v>
      </c>
      <c r="C33" s="5" t="n">
        <v>-80013</v>
      </c>
    </row>
    <row r="34" spans="1:3">
      <c r="A34" s="4" t="s">
        <v>139</v>
      </c>
      <c r="B34" s="5" t="n">
        <v>140253</v>
      </c>
      <c r="C34" s="5" t="n">
        <v>734049</v>
      </c>
    </row>
    <row r="35" spans="1:3">
      <c r="A35" s="4" t="s">
        <v>140</v>
      </c>
      <c r="B35" s="5" t="n">
        <v>5228826</v>
      </c>
      <c r="C35" s="5" t="n">
        <v>4085704</v>
      </c>
    </row>
    <row r="36" spans="1:3">
      <c r="A36" s="4" t="s">
        <v>141</v>
      </c>
      <c r="B36" s="7" t="n">
        <v>5369079</v>
      </c>
      <c r="C36" s="7" t="n">
        <v>48197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8T08:00:31Z</dcterms:created>
  <dcterms:modified xmlns:dcterms="http://purl.org/dc/terms/" xmlns:xsi="http://www.w3.org/2001/XMLSchema-instance" xsi:type="dcterms:W3CDTF">2017-06-08T08:00:31Z</dcterms:modified>
</cp:coreProperties>
</file>